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Convertible Notes Payable and M" sheetId="15" state="visible" r:id="rId15"/>
    <sheet xmlns:r="http://schemas.openxmlformats.org/officeDocument/2006/relationships" name="Convertible Preferred Shares" sheetId="16" state="visible" r:id="rId16"/>
    <sheet xmlns:r="http://schemas.openxmlformats.org/officeDocument/2006/relationships" name="Shareholders' Equity" sheetId="17" state="visible" r:id="rId17"/>
    <sheet xmlns:r="http://schemas.openxmlformats.org/officeDocument/2006/relationships" name="Share Incentive Plan" sheetId="18" state="visible" r:id="rId18"/>
    <sheet xmlns:r="http://schemas.openxmlformats.org/officeDocument/2006/relationships" name="401(k) Savings Plan" sheetId="19" state="visible" r:id="rId19"/>
    <sheet xmlns:r="http://schemas.openxmlformats.org/officeDocument/2006/relationships" name="License Agree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Related Party"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Asset_2"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Shareholders' Equity (Tables)" sheetId="33" state="visible" r:id="rId33"/>
    <sheet xmlns:r="http://schemas.openxmlformats.org/officeDocument/2006/relationships" name="Share Incentive Plan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Net Loss Per Share Attributab_2" sheetId="37" state="visible" r:id="rId37"/>
    <sheet xmlns:r="http://schemas.openxmlformats.org/officeDocument/2006/relationships" name="Organization and Operations - 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Fair Value of Financial Asset_5" sheetId="43" state="visible" r:id="rId43"/>
    <sheet xmlns:r="http://schemas.openxmlformats.org/officeDocument/2006/relationships" name="Fair Value of Financial Asset_6" sheetId="44" state="visible" r:id="rId44"/>
    <sheet xmlns:r="http://schemas.openxmlformats.org/officeDocument/2006/relationships" name="Prepaid Expenses and Other Cu_3"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rued Expenses and Other Cu_3" sheetId="48" state="visible" r:id="rId48"/>
    <sheet xmlns:r="http://schemas.openxmlformats.org/officeDocument/2006/relationships" name="Debt - Additional Information (" sheetId="49" state="visible" r:id="rId49"/>
    <sheet xmlns:r="http://schemas.openxmlformats.org/officeDocument/2006/relationships" name="Debt - Schedule of Future Princ" sheetId="50" state="visible" r:id="rId50"/>
    <sheet xmlns:r="http://schemas.openxmlformats.org/officeDocument/2006/relationships" name="Convertible Notes Payable and_2" sheetId="51" state="visible" r:id="rId51"/>
    <sheet xmlns:r="http://schemas.openxmlformats.org/officeDocument/2006/relationships" name="Convertible Preferred Shares - " sheetId="52" state="visible" r:id="rId52"/>
    <sheet xmlns:r="http://schemas.openxmlformats.org/officeDocument/2006/relationships" name="Shareholders' Equity - Addition" sheetId="53" state="visible" r:id="rId53"/>
    <sheet xmlns:r="http://schemas.openxmlformats.org/officeDocument/2006/relationships" name="Shareholders' Equity - Summary " sheetId="54" state="visible" r:id="rId54"/>
    <sheet xmlns:r="http://schemas.openxmlformats.org/officeDocument/2006/relationships" name="Share Incentive Plan - Addition" sheetId="55" state="visible" r:id="rId55"/>
    <sheet xmlns:r="http://schemas.openxmlformats.org/officeDocument/2006/relationships" name="Share Incentive Plan - Schedule" sheetId="56" state="visible" r:id="rId56"/>
    <sheet xmlns:r="http://schemas.openxmlformats.org/officeDocument/2006/relationships" name="Share Incentive Plan - Schedu_2" sheetId="57" state="visible" r:id="rId57"/>
    <sheet xmlns:r="http://schemas.openxmlformats.org/officeDocument/2006/relationships" name="Share Incentive Plan - Summary " sheetId="58" state="visible" r:id="rId58"/>
    <sheet xmlns:r="http://schemas.openxmlformats.org/officeDocument/2006/relationships" name="401(k) Savings Plan - Additiona" sheetId="59" state="visible" r:id="rId59"/>
    <sheet xmlns:r="http://schemas.openxmlformats.org/officeDocument/2006/relationships" name="License Agreements - Additional"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Income Taxes - Summary of Domes" sheetId="63" state="visible" r:id="rId63"/>
    <sheet xmlns:r="http://schemas.openxmlformats.org/officeDocument/2006/relationships" name="Income Taxes - Reconciliation S" sheetId="64" state="visible" r:id="rId64"/>
    <sheet xmlns:r="http://schemas.openxmlformats.org/officeDocument/2006/relationships" name="Income Taxes - Significant Comp" sheetId="65" state="visible" r:id="rId65"/>
    <sheet xmlns:r="http://schemas.openxmlformats.org/officeDocument/2006/relationships" name="Income Taxes - Additional Infor" sheetId="66" state="visible" r:id="rId66"/>
    <sheet xmlns:r="http://schemas.openxmlformats.org/officeDocument/2006/relationships" name="Net Loss Per Share Attributab_3" sheetId="67" state="visible" r:id="rId67"/>
    <sheet xmlns:r="http://schemas.openxmlformats.org/officeDocument/2006/relationships" name="Net Loss Per Share Attributab_4" sheetId="68" state="visible" r:id="rId68"/>
    <sheet xmlns:r="http://schemas.openxmlformats.org/officeDocument/2006/relationships" name="Related Party - Additional Info"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759">
  <si>
    <t>Document and Entity Information</t>
  </si>
  <si>
    <t>12 Months Ended</t>
  </si>
  <si>
    <t>Dec. 31, 2019shares</t>
  </si>
  <si>
    <t>Document Information [Line Items]</t>
  </si>
  <si>
    <t>Document Type</t>
  </si>
  <si>
    <t>20-F</t>
  </si>
  <si>
    <t>Amendment Flag</t>
  </si>
  <si>
    <t>false</t>
  </si>
  <si>
    <t>Document Registration Statement</t>
  </si>
  <si>
    <t>Document Annual Report</t>
  </si>
  <si>
    <t>true</t>
  </si>
  <si>
    <t>Document Transition Report</t>
  </si>
  <si>
    <t>Document Shell Company Report</t>
  </si>
  <si>
    <t>Entity Interactive Data Current</t>
  </si>
  <si>
    <t>Yes</t>
  </si>
  <si>
    <t>Document Period End Date</t>
  </si>
  <si>
    <t>Dec. 31,
		2019</t>
  </si>
  <si>
    <t>Document Fiscal Year Focus</t>
  </si>
  <si>
    <t>2019</t>
  </si>
  <si>
    <t>Document Fiscal Period Focus</t>
  </si>
  <si>
    <t>FY</t>
  </si>
  <si>
    <t>Current Fiscal Year End Date</t>
  </si>
  <si>
    <t>--12-31</t>
  </si>
  <si>
    <t>Entity Registrant Name</t>
  </si>
  <si>
    <t>STEALTH BIOTHERAPEUTICS CORP</t>
  </si>
  <si>
    <t>Entity Central Index Key</t>
  </si>
  <si>
    <t>0001696396</t>
  </si>
  <si>
    <t>Entity Well-known Seasoned Issuer</t>
  </si>
  <si>
    <t>No</t>
  </si>
  <si>
    <t>Entity Voluntary Filers</t>
  </si>
  <si>
    <t>Entity Current Reporting Status</t>
  </si>
  <si>
    <t>Entity Filer Category</t>
  </si>
  <si>
    <t>Non-accelerated Filer</t>
  </si>
  <si>
    <t>Entity File Number</t>
  </si>
  <si>
    <t>001-38810</t>
  </si>
  <si>
    <t>Entity Shell Company</t>
  </si>
  <si>
    <t>Entity Emerging Growth Company</t>
  </si>
  <si>
    <t>Entity Ex Transition Period</t>
  </si>
  <si>
    <t>Entity Incorporation, State or Country Code</t>
  </si>
  <si>
    <t>E9</t>
  </si>
  <si>
    <t>Entity Address, Address Line One</t>
  </si>
  <si>
    <t>c/o Intertrust Corporate Services (Cayman) Limited</t>
  </si>
  <si>
    <t>Entity Address, Address Line Two</t>
  </si>
  <si>
    <t>190 Elgin Avenue, George Town</t>
  </si>
  <si>
    <t>Entity Address, City or Town</t>
  </si>
  <si>
    <t>Grand Cayman</t>
  </si>
  <si>
    <t>Entity Address, Country</t>
  </si>
  <si>
    <t>KY</t>
  </si>
  <si>
    <t>Entity Address, Postal Zip Code</t>
  </si>
  <si>
    <t>KY1-9005</t>
  </si>
  <si>
    <t>Title of 12(b) Security</t>
  </si>
  <si>
    <t>American Depositary Shares, each representing 12 ordinary shares, par value U.S.$0.0003 per share</t>
  </si>
  <si>
    <t>Trading Symbol</t>
  </si>
  <si>
    <t>MITO</t>
  </si>
  <si>
    <t>Security Exchange Name</t>
  </si>
  <si>
    <t>NASDAQ</t>
  </si>
  <si>
    <t>Entity Common Stock, Shares Outstanding</t>
  </si>
  <si>
    <t>Document Accounting Standard</t>
  </si>
  <si>
    <t>U.S. GAAP</t>
  </si>
  <si>
    <t>Business Contact [Member]</t>
  </si>
  <si>
    <t>275 Grove Street</t>
  </si>
  <si>
    <t>Suite 3-107</t>
  </si>
  <si>
    <t>Newton</t>
  </si>
  <si>
    <t>02466</t>
  </si>
  <si>
    <t>City Area Code</t>
  </si>
  <si>
    <t>617</t>
  </si>
  <si>
    <t>Local Phone Number</t>
  </si>
  <si>
    <t>600-6888</t>
  </si>
  <si>
    <t>Contact Personnel Name</t>
  </si>
  <si>
    <t>Irene McCarthy</t>
  </si>
  <si>
    <t>Contact Personnel Email Address</t>
  </si>
  <si>
    <t>IR@stealthbt.com</t>
  </si>
  <si>
    <t>Entity Address State Or Province</t>
  </si>
  <si>
    <t>MA</t>
  </si>
  <si>
    <t>CONSOLIDATED BALANCE SHEETS - USD ($) $ in Thousands</t>
  </si>
  <si>
    <t>Dec. 31, 2019</t>
  </si>
  <si>
    <t>Dec. 31, 2018</t>
  </si>
  <si>
    <t>Current assets:</t>
  </si>
  <si>
    <t>Cash and cash equivalents</t>
  </si>
  <si>
    <t>Prepaid expenses and other current assets</t>
  </si>
  <si>
    <t>Total current assets</t>
  </si>
  <si>
    <t>Property and equipment, net</t>
  </si>
  <si>
    <t>Deferred offering costs</t>
  </si>
  <si>
    <t>Other non-current assets</t>
  </si>
  <si>
    <t>Total assets</t>
  </si>
  <si>
    <t>Current liabilities:</t>
  </si>
  <si>
    <t>Accounts payable</t>
  </si>
  <si>
    <t>Accrued expenses and other current liabilities</t>
  </si>
  <si>
    <t>Accrued interest payable</t>
  </si>
  <si>
    <t>Current portion of long-term debt</t>
  </si>
  <si>
    <t>Total current liabilities</t>
  </si>
  <si>
    <t>Convertible notes payable</t>
  </si>
  <si>
    <t>Long-term debt, less current portion</t>
  </si>
  <si>
    <t>Derivative liability</t>
  </si>
  <si>
    <t>Warrant liability</t>
  </si>
  <si>
    <t>Total liabilities</t>
  </si>
  <si>
    <t>Commitments and contingencies (Note 14)</t>
  </si>
  <si>
    <t xml:space="preserve"> </t>
  </si>
  <si>
    <t>Series A convertible preferred shares, $0.0003 par value; no shares authorized, issued and outstanding at December 31, 2019; 106,666,667 shares authorized; 91,600,398 issued and outstanding at December 31, 2018; liquidation preference of $211,377 at December 31, 2018</t>
  </si>
  <si>
    <t>Shareholders’ equity (deficit):</t>
  </si>
  <si>
    <t>Ordinary shares, $0.0003 par value;750,000,000 shares authorized and 436,720,810 shares issued and outstanding at December 31, 2019; 203,333,333 shares authorized and 68,487,948 shares issued and outstanding at December 31, 2018;</t>
  </si>
  <si>
    <t>Additional paid-in capital</t>
  </si>
  <si>
    <t>Accumulated deficit</t>
  </si>
  <si>
    <t>Total shareholders’ equity (deficit)</t>
  </si>
  <si>
    <t>Total liabilities, convertible preferred shares and shareholders’equity (deficit)</t>
  </si>
  <si>
    <t>CONSOLIDATED BALANCE SHEETS (Parenthetical) $ in Thousands</t>
  </si>
  <si>
    <t>Dec. 31, 2018USD ($)$ / sharesshares</t>
  </si>
  <si>
    <t>Ordinary shares, par or stated value per share | $ / shares</t>
  </si>
  <si>
    <t>Ordinary shares, shares authorized</t>
  </si>
  <si>
    <t>Ordinary shares, shares issued</t>
  </si>
  <si>
    <t>Ordinary shares, shares outstanding</t>
  </si>
  <si>
    <t>Series A Convertible Preferred Shares</t>
  </si>
  <si>
    <t>Temporary equity, par or stated value per share | $ / shares</t>
  </si>
  <si>
    <t>Temporary equity, shares authorized</t>
  </si>
  <si>
    <t>Temporary equity, shares issued</t>
  </si>
  <si>
    <t>Temporary equity, shares outstanding</t>
  </si>
  <si>
    <t>Temporary equity, liquidation preference | $</t>
  </si>
  <si>
    <t>CONSOLIDATED STATEMENTS OF OPERATIONS - USD ($) $ in Thousands</t>
  </si>
  <si>
    <t>Dec. 31, 2017</t>
  </si>
  <si>
    <t>Income Statement [Abstract]</t>
  </si>
  <si>
    <t>Revenue</t>
  </si>
  <si>
    <t>Revenue from Contract with Customer, Product and Service [Extensible List]</t>
  </si>
  <si>
    <t>us-gaap:LicenseMember</t>
  </si>
  <si>
    <t>Operating expenses:</t>
  </si>
  <si>
    <t>Research and development</t>
  </si>
  <si>
    <t>General and administrative</t>
  </si>
  <si>
    <t>Total operating expenses</t>
  </si>
  <si>
    <t>Loss from operations</t>
  </si>
  <si>
    <t>Other income (expense):</t>
  </si>
  <si>
    <t>Interest income</t>
  </si>
  <si>
    <t>Interest expense</t>
  </si>
  <si>
    <t>Change in valuation of derivative liability</t>
  </si>
  <si>
    <t>Change in valuation of warrant liability</t>
  </si>
  <si>
    <t>Loss on extinguishment of debt</t>
  </si>
  <si>
    <t>Total other income (expense), net</t>
  </si>
  <si>
    <t>Net loss attributable to ordinary shareholders</t>
  </si>
  <si>
    <t>Net loss per share attributable to ordinary shareholders — basic and diluted</t>
  </si>
  <si>
    <t>Weighted average ordinary shares used in net loss per share attributable to ordinary shareholders — basic and diluted</t>
  </si>
  <si>
    <t>CONSOLIDATED STATEMENTS OF CONVERTIBLE PREFERRED SHARES AND SHAREHOLDERS' EQUITY (DEFICIT) - USD ($) $ in Thousands</t>
  </si>
  <si>
    <t>Total</t>
  </si>
  <si>
    <t>IPO</t>
  </si>
  <si>
    <t>Ordinary Shares</t>
  </si>
  <si>
    <t>Ordinary SharesIPO</t>
  </si>
  <si>
    <t>Additional Paid-In Capital</t>
  </si>
  <si>
    <t>Additional Paid-In CapitalIPO</t>
  </si>
  <si>
    <t>Accumulated Deficit</t>
  </si>
  <si>
    <t>Balance at Dec. 31, 2016</t>
  </si>
  <si>
    <t>Balance, Shares at Dec. 31, 2016</t>
  </si>
  <si>
    <t>Exercise of share options</t>
  </si>
  <si>
    <t>Exercise of share options, Shares</t>
  </si>
  <si>
    <t>Share-based compensation expense</t>
  </si>
  <si>
    <t>Issuance of warrant for ordinary shares</t>
  </si>
  <si>
    <t>Net loss</t>
  </si>
  <si>
    <t>Balance at Dec. 31, 2017</t>
  </si>
  <si>
    <t>Balance, Shares at Dec. 31, 2017</t>
  </si>
  <si>
    <t>Balance at Dec. 31, 2018</t>
  </si>
  <si>
    <t>Balance, Shares at Dec. 31, 2018</t>
  </si>
  <si>
    <t>Issuance of ordinary shares</t>
  </si>
  <si>
    <t>Issuance of ordinary shares, Shares</t>
  </si>
  <si>
    <t>Conversion of convertible preferred shares into ordinary shares</t>
  </si>
  <si>
    <t>Conversion of convertible preferred shares into ordinary shares, Shares</t>
  </si>
  <si>
    <t>Conversion of convertible notes</t>
  </si>
  <si>
    <t>Conversion of convertible notes, Shares</t>
  </si>
  <si>
    <t>Reclassification of warrant liability to equity</t>
  </si>
  <si>
    <t>Balance at Dec. 31, 2019</t>
  </si>
  <si>
    <t>Balance, Shares at Dec. 31, 2019</t>
  </si>
  <si>
    <t>CONSOLIDATED STATEMENTS OF CONVERTIBLE PREFERRED SHARES AND SHAREHOLDERS' EQUITY (DEFICIT) (Parenthetical) $ in Thousands</t>
  </si>
  <si>
    <t>Dec. 31, 2019USD ($)</t>
  </si>
  <si>
    <t>Statement Of Stockholders Equity [Abstract]</t>
  </si>
  <si>
    <t>Underwriting fees and issuance costs</t>
  </si>
  <si>
    <t>CONSOLIDATED STATEMENTS OF CASH FLOWS - USD ($) $ in Thousands</t>
  </si>
  <si>
    <t>Cash flows from operating activities:</t>
  </si>
  <si>
    <t>Adjustments to reconcile net loss to net cash used in operating activities:</t>
  </si>
  <si>
    <t>Depreciation and amortization</t>
  </si>
  <si>
    <t>Change in fair value of derivative liability</t>
  </si>
  <si>
    <t>Change in fair value of warrant liability</t>
  </si>
  <si>
    <t>Amortization of debt discount</t>
  </si>
  <si>
    <t>Write-off of deferred offering costs</t>
  </si>
  <si>
    <t>Non-cash interest expense</t>
  </si>
  <si>
    <t>Share-based compensation</t>
  </si>
  <si>
    <t>Loss on disposal of asset</t>
  </si>
  <si>
    <t>Changes in operating assets and liabilities:</t>
  </si>
  <si>
    <t>Accrued expenses, accrued interest payable and other current liabilities</t>
  </si>
  <si>
    <t>Net cash used in operating activities</t>
  </si>
  <si>
    <t>Cash flows from investing activities:</t>
  </si>
  <si>
    <t>Purchase of property and equipment</t>
  </si>
  <si>
    <t>Changes in other assets</t>
  </si>
  <si>
    <t>Net cash used in investing activities</t>
  </si>
  <si>
    <t>Cash flows from financing activities:</t>
  </si>
  <si>
    <t>Proceeds from issuance of convertible notes payable to MVIL</t>
  </si>
  <si>
    <t>Proceeds from issuance of convertible notes payable</t>
  </si>
  <si>
    <t>Proceeds from term debt issuance</t>
  </si>
  <si>
    <t>Proceeds from issuance of ordinary shares</t>
  </si>
  <si>
    <t>Proceeds from issuance from the IPO, net of commissions</t>
  </si>
  <si>
    <t>Payment of term debt issuance costs</t>
  </si>
  <si>
    <t>Payment of convertible debt issuance costs</t>
  </si>
  <si>
    <t>Payment of offering costs</t>
  </si>
  <si>
    <t>Principal payments on term debt</t>
  </si>
  <si>
    <t>Proceeds from exercise of share options and warrant</t>
  </si>
  <si>
    <t>Net cash provided by financing activities</t>
  </si>
  <si>
    <t>Net increase (decrease) in cash and cash equivalents</t>
  </si>
  <si>
    <t>Cash and cash equivalents, beginning of period</t>
  </si>
  <si>
    <t>Cash and cash equivalents, end of period</t>
  </si>
  <si>
    <t>Supplemental disclosure of noncash investing and financing activity:</t>
  </si>
  <si>
    <t>Fair value of warrants issued in connection with term loan</t>
  </si>
  <si>
    <t>Fair value of derivatives recorded in connection with the 2018 MVIL Note and 2018 New Investor Notes</t>
  </si>
  <si>
    <t>Conversion of convertible notes and accrued interest into ordinary shares</t>
  </si>
  <si>
    <t>Reclassification of deferred offering cost to additional paid-in capital</t>
  </si>
  <si>
    <t>Noncash conversion of accrued interest due to MVIL into new convertible notes payable to MVIL</t>
  </si>
  <si>
    <t>Deferred offering costs included in accrued expenses</t>
  </si>
  <si>
    <t>Supplemental cash flow information-cash paid for interest</t>
  </si>
  <si>
    <t>Organization and Operations</t>
  </si>
  <si>
    <t>Organization Consolidation And Presentation Of Financial Statements [Abstract]</t>
  </si>
  <si>
    <t xml:space="preserve">1.
The Company Stealth BioTherapeutics Corp was incorporated in Grand Cayman, Cayman Islands as Stealth Peptides International, Inc. in April 2006. Its wholly owned subsidiary, Stealth BioTherapeutics Inc., was incorporated in Delaware as Stealth Peptides Inc. in October 2007. In addition, a wholly owned subsidiary, Stealth BioTherapeutics (HK) Limited, was incorporated in Hong Kong in September 2017. In May 2018, Stealth BioTherapeutics (Shanghai) Limited was formed as a wholly foreign owned enterprise in China. Hereinafter, Stealth BioTherapeutics Corp, Stealth BioTherapeutics Inc., Stealth BioTherapeutics (HK) Limited, and Stealth BioTherapeutics (Shanghai) Limited are referred to as the “Company.” The Company is a clinical stage biotechnology company focused on the discovery and development of novel pharmaceutical agents to treat patients suffering from diseases involving mitochondrial dysfunction through its mitochondrial medicine platform. The consolidated financial statements include the assets and liabilities and operating results of the Company and its wholly owned subsidiaries. Since inception, the Company has devoted substantially all of its efforts to research and development, business planning, acquiring operating assets, seeking intellectual property protection for its technology and product candidates, and raising capital. The Company has entered into numerous debt and equity issuances with Morningside Venture Investments Limited (“MVIL”). As of December 31, 2019, MVIL and certain entities associated with MVIL together held approximately 74.4% of the Company’s outstanding shares. See Notes 8 and 9. The Company has incurred net losses and negative cash flows from operations in each year since inception and had an accumulated deficit of $498.0 million as of December 31, 2019. The Company has financed its operations to date with proceeds from the issuance of preferred shares, initial public offering (“IPO”), convertible debt and long term debt. On February 20, 2019, the Company closed its IPO, in which it issued and sold 6,500,000 American depositary shares (“ADS”), each representing 12 ordinary shares, for a total of 78,000,000 ordinary shares. The price to the public was $12.00 per ADS. The Company received gross proceeds of $78.0 million from the IPO. On March 4, 2019, the Company issued an additional 588,232 ADSs in connection with the underwriters’ partial exercise of their over-allotment option, pursuant to which the Company raised additional gross proceeds of $7.1 million. Net proceeds received in 2019 after deducting underwriting discounts and commissions of $6.0 million and offering expenses of approximately $2.2 million were $76.9 million. Upon closing of the IPO, all shares of the Company’s outstanding Series A convertible preferred shares (“Series A preferred shares”) automatically converted into 91,600,398 ordinary shares and the outstanding convertible notes payable, including principal, interest and premium thereon, converted into 175,210,373 ordinary shares. See Notes 8 and 9 regarding the terms of the convertible notes payable and Series A preferred shares. Liquidity and Going Concern These consolidated financial statements have been prepared on a going concern basis, which assumes the realization of assets and settlement of liabilities in the normal course of business. Since its inception, the Company has incurred recurring losses, including net losses of $71.7 million for the year ended December 31, 2019. The Company expects to continue to incur operating losses in the foreseeable future. Management believes that cash and cash equivalents of $50.8 million at December 31, 2019 will be sufficient to fund operating expenses through the third quarter of 2020. </t>
  </si>
  <si>
    <t>Summary of Significant Accounting Policies</t>
  </si>
  <si>
    <t>Accounting Policies [Abstract]</t>
  </si>
  <si>
    <t xml:space="preserve">2.
Basis of Presentation and Use of Estimates The accompanying consolidated financial statements have been prepared in conformity with accounting principles generally accepted in the United States of America (“GAAP”). Any reference in these notes to applicable guidance is meant to refer to authoritative GAAP,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related to, but not limited to, estimates related to the fair value of ordinary shares, share-based compensation expense, recoverability of the Company’s net deferred tax asset-related valuation allowances, and certain prepaid expenses and accrued expenses. The Company bases its estimates on historical experience and other market-specific or other relevant assumptions that it believes to be reasonable under the circumstances. Actual results may differ materially from those estimates or assumptions. The Jumpstart Our Business Startups Act of 2012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to avail itself of this exemption from new or revised accounting standards and, therefore, the Company will not be subject to the same new or revised accounting standards as other public companies. As a result, the Company’s financial statements may not be comparable to the financial statements of reporting companies that are required to comply with the effective dates for new or revised accounting standards that are otherwise applicable to public companies. Principles of Consolidation All intercompany balances and transactions have been eliminated in consolidation. Segment Information Operating segments are defined as components of an enterprise about which separate discrete information is available for evaluation by the chief operating decision maker, or decision-making group, in deciding how to allocate resources and assess performance. Management views the Company’s operations and manages its business as a single operating segment. Cash Equivalents Cash equivalents include highly liquid investments maturing within 90 days from the date of purchase. Cash equivalents consist primarily of money market funds at December 31, 2019 and 2018 and are valued at cost, which approximates fair value. Concentrations of Credit Risk Financial instruments, which potentially subject the Company to concentrations of credit risk, consist principally of money market funds. The Company places these investments in highly rated financial institutions and limits the amount of credit exposure to any one financial institution. These amounts at times may exceed federally insured limits. The Company has not experienced any credit losses in such accounts and does not believe it is exposed to any significant credit risk on these funds.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consist of cash equivalents, principally U.S. government securities, accounts payable, accrued expenses, term debt, a derivative liability and a warrant liability. Management believes that the carrying amounts of the Company’s cash equivalents, accounts payable and accrued expenses approximate the fair value due to the short term nature of those instruments. The Company has classified these financial instruments as Level I. Cash equivalents as of December 31, 2019 and 2018 were $50.6 million and $10.7 million, respectively. As of December 31, 2019 and 2018, the Company had a term loan outstanding (see Note 7), the fair value of which is measured using Level 2 inputs. The Company believes that its debt obligations bear interest at rates which approximate prevailing market rates for instruments with similar characteristics and, accordingly, the carrying values for these instruments approximate fair value. The Company’s warrant liability as of December 31, 2018 was carried at fair value determined according to the fair value hierarchy described above and classified as a Level 3 measurement. The Company’s derivative liability as of December 31, 2018 was carried at fair value determined according to the fair value hierarchy described above and classified as a Level 3 measurement. The Company evaluates transfers between levels at the end of each reporting period. There were no transfers of financial instruments between levels during the years ended December 31, 2019 and 2018. The change in fair value of the derivative and warrant liability is included in other income (expense). Property and Equipment Property and equipment are stated at cost, net of accumulated depreciation and amortization. Major improvements are capitalized as additions to property and equipment, whereas expenditures for maintenance and repairs, which do not improve or extend the life of the respective assets, are charged to operating expenses as incurred. Depreciation and amortization is recorded using the straight-line method over the estimated useful lives of the respective assets, which are as follows:
Asset
Estimated useful life
Computer equipment and software
3 years
Furniture, fixtures, and other
5 years
Laboratory equipment
5 years
Leasehold improvements
Shorter of useful life or term of lease 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For the years ended December 31, 2019 and 2018, no impairments have been recorded. Operating Leases The Company leases facilities under a non-cancelable operating lease agreement. The lease agreement contains free or escalating rent payment provisions. The Company recognizes rent expense under such leases on a straight-line basis over the term of the lease with the difference between the expense and the payments recorded as deferred rent on the consolidated balance sheets. Any reimbursements by the landlord for tenant improvements are considered lease incentives, the balance of which is recorded as a lease incentive obligation within deferred rent on the consolidated balance sheets and amortized over the life of the lease. Lease renewal periods are considered in determining the lease term. Convertible Preferred Shares The Company classifies convertible preferred shares as temporary equity in the consolidated balance sheets due to certain change in control clauses that are outside of the Company’s control, including liquidation, sale, or transfer of control of the Company, as holders of the convertible preferred shares could cause redemption of the shares in these situations. Revenue Recognition Policy Revenues consist mainly of research and development services performed under a contract with a customer. Effective January 1, 2019, the Company adopted ASC 606, Revenue from Contracts with Customers (Topi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assesses the goods or services promised within each contract, to determine whether the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n arrangement subject to ASC 606, the Company considers factors such as the research, manufacturing and commercialization capabilities of the collaboration partner or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Determining the standalone selling prices for performance obligations requires significant judgment. However, the Company identified only one performance obligation and as such was not required to estimate the standalone selling price. If an arrangement includ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are generally not considered probable of being achieved until those milestones have occurr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ustomer and the transfer of the promised goods or services to the customer will be one year or less. The Company assessed its revenue-generating arrangement in order to determine whether a significant financing component exists and concluded that a significant financing component does not exist in the arrangement. The Company also assesses if contracts entered on or near the same time with the same customer should be accounted for as a single contract, and if any portion of consideration received should to be allocated to the transaction price. The Company then recognizes as revenue, the amount of the transaction price that is allocated to the respective performance obligation when (or as) each performance obligation is satisfied at a point in time or over time. R 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Alexion Arrangement In October 2019, the Company entered into an option agreement (“Agreement”) with Alexion Pharmaceuticals Inc. (“Alexion”), under which Alexion had an option to negotiate a license, co-development and co-promotion arrangement for primary mitochondrial myopathy (“PMM”) and the Company was required to perform certain services for Alexion Simultaneously with the entry into the Agreement, the Company entered into a share purchase agreement (the “Equity Agreement”, and collectively with the Agreement, the “Alexion Arrangement”). Pursuant to the terms of the Equity Agreement, Alexion purchased 16,304,347 of the Company’s ordinary shares at a purchase price of $0.92 per share, for an aggregate purchase price of $15.0 million. The purchase price represented a 41% premium over the average closing price of the Company’s American Depositary Shares prior to the Alexion Arrangement The estimated fair market value of the ordinary shares purchased of $8.9 million was recognized as equity and the premium over the fair market value in the amount of $6.1 million was recognized as a contract liability upon receipt of payment and allocated to the transaction price. Under the Agreement, the Company was obligated to provide topline data for its Phase 3 clinical trial (“PMM Topline Data”) in PMM The Company identified the following promises under the arrangement: (i) research and development services for completion of its Phase 3 clinical trial; (ii) regulatory responsibilities for its Phase 3 clinical trial; (iii) manufacturing responsibilities for its Phase 3 clinical trial; and (iv) the option to negotiate a license and co-promote agreement for PMM. The research and development services, manufacturing and regulatory responsibilities for PMM were deemed not capable of being distinct and not distinct in the context of the contract. The Company provides a significant service of integrating these services promised in the contract into a bundle of services that were combined into a single performance obligation. T Accordingly, the Company identified one performance obligation for the Agreement. The transaction price of $21.1 million was allocated to the performance obligation identified. As of December 31, 2019, the Company satisfied its performance obligation under the Agreement and the revenue associated with the performance obligation was recognized in full. Alexion terminated the Agreement in January 2020 and, as such, no additional revenue will be recognized under the Alexion Arrangement. Research and Development Costs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contract research organizations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Non-refundable advance payments for goods or services to be received in the future for use in research and development activities are capitalized and recorded in the accompanying consolidated balance sheets as prepaid research and development. The capitalized amounts are expensed as the related goods are delivered or the services are performed. If expectations change such that the Company does not expect it will need the goods to be delivered or the services to be rendered, capitalized non-refundable advance payments would be charged to expense. The Company enters into consulting, research and other agreements with commercial entities, researchers, universities and others for the provision of goods and services. Under such agreements, the Company may pay for services on an hourly,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Share-based Compensation The Company accounts for share-based compensation awards as compensation expense based on their grant date fair values. For share-based awards granted to employees, the Company allocates share-based compensation expense on a straight-line basis over the associated service or vesting period. For non-employees the compensation expense is generally recognized during the period in which services are rendered. At the end of each financial reporting period prior to completion of the service, the fair value of these awards is remeasured using the then current fair value of the Company’s ordinary shares and updated assumption inputs in the Black-Scholes option-pricing model (“Black-Scholes”). The Company recognizes compensation expense for the portion of awards that have vested each period. Share-based compensation is classified in the accompanying consolidated statements of operations within research and development or general and administrative operating expenses depending on where the related services are provided. The Company estimates the fair value of its share options using Black-Scholes, which requires the input of subjective assumptions, including (a) expected share price volatility, (b) expected term of the award, (c) risk-free interest rate, (d) expected dividends and (e) estimated fair value of its ordinary shares on the measurement date. Due to the lack of a public market for the trading of its ordinary shares and a lack of Company specific historical and implied volatility data, the Company has based its estimate of expected volatility on the historical volatility of a group of similar companies, which are publicly traded. When selecting these public companies on which it has based its expected share price volatility, the Company selected companies with comparable characteristics to it, including enterprise value, risk profiles, position within the industry and with historical share price information sufficient to meet the expected term of the share-based awards. The Company computes historical volatility data using the daily closing prices for the selected companies’ shares during the equivalent period of the calculated expected term of the share-based awards. The expected term of options granted represents the weighted average of previously transacted awards plus the minimum and maximum expected life of the outstanding awards based on vesting and expiry.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estimates forfeitures at the time of grant and revises those estimates in subsequent periods if actual forfeitures differ from its estimates. The Company uses historical plan data to estimate forfeitures and records share-based compensation expense only for those awards that are expected to vest. Share-based compensation expense recognized in the consolidated financial statements is based on awards that are ultimately expected to vest. Income Taxes Deferred income taxes are recorded using an asset and liability approach. The Company records deferred tax assets and liabilities based on differences between financial reporting and tax bases of assets and liabilities which are measured using the enacted tax rates and laws that will be in effect when the differences are expected to reverse. Deferred tax assets are reduced by a valuation allowance if it is more likely than not that some portion or all of the deferred tax asset will not be realized. When uncertain tax positions exist, the Company recognizes the tax benefit of tax positions to the extent that the benefit will more likely than not be realized, which is based upon the technical merits of the tax position as well as consideration of the available facts and circumstances. As of December 31, 2019 and 2018, the Company does not have any material uncertain tax positions. Guarantees and Indemnification The Company indemnifies its officers and directors for certain events or occurrences that happen by reason of the relationship with, or position held at, the Company. The Company has not experienced any losses related to these indemnification obligations, and no claims are outstanding. Net Loss Per Share Attributable to Ordinary Shareholders Basic net loss per share attributable to ordinary shareholders is calculated by dividing net loss attributable to ordinary shareholders by the weighted average shares outstanding during the period, without consideration for ordinary share equivalents. During periods of income, the Company allocates participating securities a proportional share of income determined by dividing total weighted average participating securities by the sum of the total weighted average ordinary shares and participating securities (the “two-class method”). The Company’s convertible preferred shares participate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ordinary shareholders is calculated by adjusting weighted average shares outstanding for the dilutive effect of ordinary share equivalents outstanding for the period, determined using the treasury-share and if-converted methods. For purposes of the diluted net loss per share attributable to ordinary shareholders’ calculation, convertible preferred shares, share options, warrants and convertible notes are considered to be ordinary share equivalents, but have been excluded from the calculation of diluted net loss per share attributable to ordinary shareholders, as their effect would be anti-dilutive for all periods presented. Therefore, basic and diluted net loss per share are the same for all periods presented.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deficit) as a reduction of proceeds generated as a result of the offering. Should a planned equity financing be abandoned, the deferred offering costs would be expensed immediately as a charge to operating expenses in the consolidated statement of operations. During 2018, the Company deferred offering costs of $1.3 million related to the IPO that closed in 2019. Upon the closing of the IPO, these costs were recorded in shareholders’ equity as a reduction of additional paid-in capital. Recent Accounting Pronouncements Recently issued accounting pronouncements not yet adopted In February 2016, the FASB issued ASU 2016-02, Leases (Topic 842) In June 2018, the FASB issued ASU No. 2018-07, Compensation—Stock Compensation (Topic 718): Improvements to Nonemployee Share-Based Payment Accounting In August 2018, the FASB issued ASU 2018-13, Changes to Disclosure Requirements for Fair Value Measurements Recently adopted accounting pronouncements Revenue from Contracts with Customers (“ASC 606”) </t>
  </si>
  <si>
    <t>Fair Value of Financial Assets and Liabilities</t>
  </si>
  <si>
    <t>Fair Value Disclosures [Abstract]</t>
  </si>
  <si>
    <t xml:space="preserve">3.
Fair Value Hierarchy The following table presents information about the Company’s financial assets and liabilities measured at fair value on a recurring basis and indicate the level of the fair value hierarchy utilized to determine such fair values as of December 31, 2019 and December 31, 2018:
Fair Value Measurements as of December 31, 2019 using:
Level 1
Level 2
Level 3
Total
Assets:
Short-term money market funds
$
50,622
$
—
$
—
$
50,622
Total financial assets
$
50,622
$
—
$
—
$
50,622
Fair Value Measurements as of December 31, 2018 using:
Level 1
Level 2
Level 3
Total
Assets:
Short-term money market funds
$
10,710
$
—
$
—
$
10,710
Total financial assets
$
10,710
$
—
$
—
$
10,710
Liabilities:
Derivative liability
$
—
$
—
$
36,567
$
36,567
Warrant liability
—
—
100
100
Total financial liabilities
$
—
$
—
$
36,667
$
36,667
As of December 31, 2019, and 2018, the carrying amounts of cash, accounts payable, and accrued expenses approximated their estimated fair values because of the short-term nature of these financial instruments. The Company’s cash equivalents, which are in money market funds, are classified within Level 1 of the fair value hierarchy because they are valued using quoted prices as of December 31, 2019 and 2018. Upon the Company’s IPO, the underlying warrants became exercisable for ordinary shares instead of Series A preferred shares and the related fair value of the warrant liability immediately prior to the IPO was recorded as additional paid in capital with reclassification of the warrant liability as equity. The underlying convertible debt obligations for the derivative liability were automatically converted into ordinary shares upon the IPO and the difference between the fair value of the shares issued in exchange for the convertible notes and the net carrying amount of the convertible notes was recorded as an extinguishment loss. As such, there were no liabilities to be remeasured at fair value on a recurring basis as of December 31, 2019. As of December 31, 2018, the outstanding debt from the Term Loan (Note 7) and convertible debt obligations (Note 8) bear interest at rates which approximate prevailing market rates for instruments with similar characteristics and, accordingly, the carrying values for these instruments approximate fair value. Upon the IPO, the convertible debt obligations were converted to ordinary shares. As of December 31, 2019, the outstanding debt from the Term Loan bears interest at a rate which approximates prevailing market rates for an instrument with similar characteristics and, accordingly, the carrying value for this instrument approximates fair value. Warrant Liability As consideration for the Company’s Loan (see Note 7), the Company and the lender entered into a warrant agreement. The warrant was recorded as a liability at fair value upon issuance. The warrant was recorded at fair value on the Company’s consolidated balance sheet as a liability and discount to the Loan. It was subject to revaluation at each balance sheet date, and any changes in value were recorded as a component of gain or loss from valuation of warrant liability, until the earlier of their exercise or expiration or upon the completion of a liquidation event. In December 2018, the Company used a Black-Scholes model which incorporates assumptions and estimates, to value the warrant under various liquidity scenarios. The estimated fair value of the warrant as of December 31, 2018, used the following assumptions: average volatility of 65%, expected term of 7.1 years, average risk-free interest rate of 2.6%, fair value of ordinary shares of $1.05, fair value of Series A preferred shares of $2.31 and a zero dividend yield. The resulting estimated fair value of the warrant liability was $0.1 million. In 2019, upon the completion of the IPO and the resulting conversion of the Series A preferred shares, the outstanding Warrant became exercisable into 500,000 ordinary shares at $1.00 per share. Upon the completion of the IPO, the Warrant met the criteria for equity classification as it was indexed to the Company’s shares and therefore the Warrant was reclassified from a liability to an equity instrument and was included in additional paid-in capital. The following assumptions were used to measure the final fair value of the warrant liability prior to the IPO: average volatility of 61.1%, expected term of 8.36 years, average risk-free interest rate of 2.6%. The following table presents the Warrant liability measured at fair value using unobservable inputs (Level 3) as of the year ended December 31, 2019 and 2018 (in thousands):
Fair value at January 1, 2018
$
513
Change in fair value of warrant liability
(413
)
Fair value at December 31, 2018
$
100
Change in fair value of warrant liability
300
Reclassification of warrant liability
(400
)
Fair value at December 31, 2019
$
—
Derivative Liability During 2018, the Company entered into a number of note purchase agreements (see Note 8) in which it concluded that certain of the redemption and conversion features within the agreements met the bifurcation criteria under ASC 815 , Derivatives and Hedging In January 2018, upon the issuance of the first note in the amount of $15.0 million as well as the exchange note of $52.4 million, the identified embedded derivatives were initially valued using a Monte Carlo simulation. The simulation took into consideration the probability of four scenarios: subsequent financing at 10% probability, short term IPO at 20% probability, long term IPO at 50% probability, and change of control at a 20% probability. Other assumptions included a forecast horizon of 2.0 years, the present value of the Company’s equity, and expected volatility of 82%. The resulting fair value of the derivatives was $19.3 million. In April 2018, upon the issuance of the second note in the amount of $5.0 million, the embedded derivative was initially valued using a Monte Carlo simulation. The simulation took into consideration the probability of four scenarios: subsequent financing at 10% probability, short term IPO at 30% probability, long term IPO at 40% probability, and change of control at a 20% probability. Other assumptions included a forecast horizon of 1.8 years, the present value of the Company’s equity, and expected volatility of future equity of 83%. The resulting derivative fair value was $1.4 million. In May 2018, upon the issuance of additional notes in the amount of $30.0 million, the embedded derivatives were initially valued using a Monte Carlo simulation. The simulation took into consideration the probability of four scenarios: subsequent financing at 10% probability, short term IPO at 40% probability, long term IPO at 30% probability, and change of control at a 20% probability. Other assumptions included a forecast horizon of 1.6 years, the present value of the Company’s equity, and expected volatility of future equity of 79%. The resulting derivative fair value was $11.2 million. As of December 31, 2018, the fair value of the total Derivative Liability for the January through May notes totaling $102.4 million was re-measured using the Monte Carlo simulation. The simulation took into consideration the probability of four scenarios: subsequent financing at 10% probability, short term IPO at 50% probability, long term IPO at 20% probability, and change of control at a 20% probability. Other assumptions included the present value of the Company’s equity, the expected volatility of future equity at 64%, an annualized risk free rate of 2.7% and a forecast horizon of 1.75 years. The resulting fair value of the derivative was $32.8 million. In October 2018, upon the issuance of additional notes in the amount of $15.0 million, the embedded derivatives were initially valued using the ordinary share value of the Company of $1.53. This alternative method was utilized because the new note did not contain subsequent financing or change of control conversion features. The probabilities and timing of three IPO scenarios were as follows: no IPO at 30% probability, short term IPO at 20% probability with time to IPO of 0.17 years and long term IPO at 50% probability with a time to IPO of 0.41 years. The resulting derivative fair value was $2.4 million. In December 2018, upon the issuance of additional notes in the amount of $10.0 million, the embedded derivatives were initially valued using the ordinary share value of the Company of $1.05 and the probabilities and timing of three scenarios: no IPO at 30% probability, short term IPO at 40% probability with time to IPO of 0.16 years and long term IPO at 30% probability with time to IPO of 1.4 years. The resulting derivative fair value was $1.5 million. As of December 31, 2018, the fair value of the total Derivative Liability for the October through December notes totaling $25.0 million was re-measured using the fair value of the Company’s ordinary shares of $1.05 and the probabilities and timing of three scenarios: no IPO at 30% probability, short term IPO at 50% probability with time to IPO of 0.16 years and a long term IPO at 20% probability with time to IPO of 1.40 years. The resulting fair value of the derivative was $3.8 million. In 2019, upon closing of the IPO, all the Company’s outstanding convertible notes payable, including principal, interest and premium thereon, converted into 175,210,373 ordinary shares. The automatic conversion upon the IPO was a settlement of the debt and the difference between the fair value of the shares issued in exchange for the convertible notes and the net carrying amount of the convertible notes was recorded as a loss on extinguishment of debt. See Notes 8 and 9 regarding the terms of the convertible notes payable and Series A preferred shares, respectively. The following table presents the Derivative Liability measured at fair value using Level 3 inputs as of the year ended December 31, 2019 and 2018 (in thousands):
Fair value at January 1, 2018
$
—
Issuance of debt
35,883
Change in fair value of derivative liability
684
Fair value at December 31, 2018
$
36,567
Issuance of debt
1,256
Change in fair value of derivative liability
(2,782
)
Conversion of debt- derivative liability
(35,041
)
Fair value at December 31, 2019
$
—
There have been no transfers between fair value measure levels during the years ended December 31, 2019 and 2018. </t>
  </si>
  <si>
    <t>Prepaid Expenses and Other Current Assets</t>
  </si>
  <si>
    <t>Deferred Costs Capitalized Prepaid And Other Assets Disclosure [Abstract]</t>
  </si>
  <si>
    <t>Prepaid Expenses And Other Current Assets</t>
  </si>
  <si>
    <t>4.
Prepaid expenses and other current assets consist of the following (in thousands):
As of December 31,
2019
2018
Research and development
$
387
$
2,085
Prepaid insurance
280
95
Other
963
258
Total
$
1,630
$
2,438</t>
  </si>
  <si>
    <t>Property and Equipment, Net</t>
  </si>
  <si>
    <t>Property Plant And Equipment [Abstract]</t>
  </si>
  <si>
    <t xml:space="preserve">5.
Property and equipment, net consists of the following (in thousands):
As of December 31,
2019
2018
Computer equipment and software
$
373
$
367
Furniture, fixtures and other
768
719
Laboratory equipment
377
377
Leasehold improvements
449
374
1,967
1,837
Accumulated depreciation
(1,622
)
(1,338
)
Property and equipment, net
$
345
$
499
Depreciation expense was $0.3 million for each of the years ended December 31, 2019, 2018 and 2017. </t>
  </si>
  <si>
    <t>Accrued Expenses and Other Current Liabilities</t>
  </si>
  <si>
    <t>Payables And Accruals [Abstract]</t>
  </si>
  <si>
    <t>6.
Accrued expenses and other current liabilities consist of the following (in thousands):
As of December 31,
2019
2018
Research and development
$
3,403
$
7,830
Employee compensation costs
2,020
2,485
Consulting and professional services
2,252
2,335
Legal expenses
651
742
Deferred rent
72
122
Other
97
312
Total
$
8,495
$
13,826</t>
  </si>
  <si>
    <t>Debt</t>
  </si>
  <si>
    <t>Debt Disclosure [Abstract]</t>
  </si>
  <si>
    <t xml:space="preserve">7.
Term Loan In June 2017, the Company entered into a Loan and Security Agreement (the “LSA”) with a lender that permitted the Company to borrow up to an aggregate principal amount of $40.0 million through a multiple tranche term loan (the “Term Loan”). The tranche advances are based on the Company achieving certain performance milestones as defined in the LSA. Upon closing of the Term Loan, the Company drew the first tranche less expenses, which resulted in net proceeds of $12.1 million. In September 2017, the Company drew the second tranche advance of $2.5 million upon achieving the first milestone. In March 2018, the Company drew the third tranche advance of $5.0 million upon achieving a second milestone, bringing the total gross amount borrowed to $20.0 million as of December 31, 2019. The Term Loan included a $0.2 million facility charge, which was paid to the lender on the closing date. The Company paid a $30,000 due diligence fee prior to the Term Loan closing, and the Company incurred additional cash expenses of $0.4 million related to the Term Loan. These three amounts were all recorded as a debt discount and are being amortized as interest expense using the effective interest method over the life of the Term Loan. The Term Loan also includes an end of term charge equal to the greater of $750,000 or 5% of the aggregate principal amount of all advances. The end of term charge is being accrued and recorded to interest expense over the life of the Term Loan using the effective interest method. The Term Loan bears interest at the greater of (i) the prime rate plus 5.5% or (ii) 9.5%. As of December 31, 2019, the interest rate was 10.25%. Interest accrues from the closing date and interest payments are due monthly in arrears on the first of the month. Payments under the Term Loan were interest only for the first twelve months after closing followed by a 30-month amortization period of principal and interest payments that were scheduled to begin on August 1, 2018 and continue through the scheduled maturity date of January 1, 2021. During 2018, the Term Loan was amended to, among other things, postpone the principal payments to December 1, 2018. In March 2019, the Term Loan was amended to postpone principal payments to October 1, 2019. These amendments to the Term Loan were accounted for as a debt modification. For consideration of the amendments, the Company agreed to pay an additional end of term charge of $0.3 million at maturity which is being accrued and recorded to interest expense over the life of the loan using the effective interest method. In October 2019, subsequent to the October principal payment, the principal payments on the Term Loan were deferred to February 1, 2020, based on achievement of certain performance milestones. The Company’s obligations to the lender are secured by a first priority security interest in substantially all of its assets, excluding intellectual property (“IP”). The lender maintains a negative pledge on IP with a security interest in the proceeds of the sale of the IP. The Term Loan contains certain covenants related to restrictions on payments for certain investments, additional debt, distributions and transfers. In connection with the LSA, the Company was required to enter into separate deposit account control agreements with the lender in order to perfect the lender’s security interest in the cash collateral in the Company’s operating accounts. In the event of a default under the LSA, the lender would have the right to take control of the operating account(s) and restrict the Company’s access to the operating account(s) and the funds therein. As consideration for the Term Loan, the Company and the lender entered into a warrant agreement pursuant to which the lender, as Warrant holder, has the right to purchase a quantity of shares equal to the quotient derived by dividing (a) the Warrant coverage by (b) the exercise price. Warrant coverage means the greater of (a) $312,500 plus 2.5% of future tranche advances in the event all or part of the tranches are funded or (b) $375,000. The exercise price is (a) the purchase price of Series A preferred shares, $2.30769 per share, or (b) the price per share paid in the next equity round of financing of ordinary shares or preferred shares, which results in aggregate gross proceeds of at least $30 million. Upon the closing of the IPO, the Warrant became exercisable for 500,000 ordinary shares at an exercise price of $1.00 per ordinary share. The Warrant was exercisable beginning in June 2017, in whole or in part, and expires in ten years. The Warrant was originally recorded as a liability and the discount on the debt was being amortized through interest expense using the effective interest rate method over the remaining term of the Term Loan. Upon the completion of the IPO, the Warrant met the criteria for equity classification as it was indexed to the Company’s shares and as such was reclassified to an equity instrument and was included in additional paid-in capital. See Note 3 for fair value considerations and disclosures. In addition, the lender can declare a material adverse effect while monitoring our business, operations, properties, assets or financial condition. A material adverse effect is considered an event of default under the LSA. In the event of default, repayment of amounts due under the Loan may be accelerated by the lender. Future principal payments under the Loan as of December 31, 2019 are as follows (in thousands):
2020
$
14,958
2021
1,551
Total future principal payments
16,509
Less unamortized debt discount
(267
)
Total balance, balance sheet
$
16,242
Term loan—current portion
$
14,716
Term loan—non-current portion
1,526
Total balance, balance sheet
$
16,242
Interest expense related to the Loan for the year ended December 31, 2019, 2018 and 2017 was $2.7 million, $2.9 million and $1.0 million, respectively. Accrued interest as of December 31, 2019 and 2018 was $1.2 million and $0.8 million, respectively. </t>
  </si>
  <si>
    <t>Convertible Notes Payable and MVIL Demand Note Receivable</t>
  </si>
  <si>
    <t>Equity [Abstract]</t>
  </si>
  <si>
    <t xml:space="preserve">8.
Upon the closing of the IPO, the outstanding convertible notes payable referenced above, including principal, interest and premium thereon, converted into 175,210,373 ordinary shares. Interest expense relating to the convertible notes referenced above for the year ended December 31, 2019, 2018 and 2017 was $1.3 million, $6.6 million, $2.2 million, respectively. Interest expense related to the debt discount amortization was $2.7 million and $11.9 million for the year ended December 31, 2019 and 2018, respectively. During 2017, the Company issued six convertible promissory notes payable to MVIL, resulting in proceeds of $50.0 million (the “2017 MVIL Notes”). The notes accrued interest at 8% per annum. Effective upon the closing of a qualified financing, as defined, the outstanding principal and accrued interest automatically convert into shares of the same class and series of our shares issued to other investors in the qualified financing. MVIL also had the right to convert some or all of the outstanding amount into shares of Series A preferred shares at a conversion price of $2.30769 after December 31, 2018. In January 2018, the Company entered into a note exchange agreement with MVIL in the amount of $52.4 million, which represents the total principal and accrued interest of the 2017 MVIL Notes at the time of the execution of the note exchange agreement. The exchange terminated the 2017 MVIL Notes and created a new convertible note under substantially the same terms as the notes described in the following paragraph. The note exchange agreement was accounted for as a debt extinguishment and resulted in no gain or loss upon recognition of the new debt. In January 2018, the Company entered into a note purchase agreement with investors (as amended, the “2018 Agreement”), whereby the Company was eligible to borrow an aggregate principal amount of $30.0 million in exchange for notes convertible into ordinary shares of the Company. In April 2018, the note purchase agreement was amended to allow the Company to borrow up to $65.0 million in the aggregate. Between January and May 2018, the Company issued notes in an aggregate principal amount of $50.0 million (the “2018 New Investor Notes”). The 2018 New Investor Notes accrued interest at 7% per annum. Accrued interest on the 2018 New Investor Notes compounded annually. The 2018 New Investor Notes, as amended, were convertible upon (i) the closing of an initial public offering or (ii) a subsequent financing occurring after January 10, 2019. Effective upon the closing of a qualified financing, as defined, the outstanding principal and accrued interest plus a 25% premium, defined as the sum of principal plus interest multiplied by 25%, automatically convert into shares of the same class and series of our shares issued to other investors in the qualified financing. The 2018 Investor Notes converted in accordance with their terms upon the closing of the IPO. The Company evaluated the 2018 New Investor Notes as well as the exchange agreement and concluded that certain of the redemption and conversion features met the bifurcation criteria under ASC 815, Derivatives and Hedging The derivative liability was recorded at fair value on the Company’s consolidated balance sheet as a liability and subject to revaluation at each balance sheet date, and any changes in value were recorded as a component of gain or loss in the change in valuation of derivative liability on the statements of operations. The initial values of the derivative, along with legal fees, were recorded as a debt discount and are being amortized as interest expense using the effective interest method over the life of the note. See Note 3 for fair value considerations and disclosures. In October 2018, the Company entered into the 2018 MVIL Note, under which the Company borrowed $30.0 million, of which it has borrowed $25.0 million as of December 31, 2018. In January 2019, the Company borrowed the remaining $5.0 million. The notes contain similar terms as the notes described in the paragraph above describing the 2018 New Investor Notes except that a qualified financing is limited to a U.S. IPO and that there was no change of control conversion feature. The 2018 MVIL Note was convertible upon a qualified initial public offering of the Company’s ordinary shares in the United States at the initial public offering price per share. Effective upon the closing of a qualified financing, the outstanding principal and accrued interest plus a 25% premium of such principal and interest automatically converts into shares of the same class and series of our shares issued to other investors in the qualified financing. The automatic conversion upon the IPO was a settlement of the debt and the difference between the fair value of the shares issued in exchange for the convertible notes and the net carrying amount of the convertible notes was recorded as a loss on extinguishment of debt. The 2018 MVIL Note accrued interest at 7% per annum and accrued interest compounded annually, and upon such compounding, was added to the outstanding principal amount. The 2018 MVIL Note converted in accordance with its terms upon the closing of the IPO. </t>
  </si>
  <si>
    <t>Convertible Preferred Shares</t>
  </si>
  <si>
    <t>Temporary Equity Disclosure [Abstract]</t>
  </si>
  <si>
    <t xml:space="preserve">9.
Upon the closing of the IPO in February 2019, all shares of the Company’s outstanding Series A preferred shares automatically converted into 91,600,398 ordinary shares. At December 31, 2019, the Company has no Series A convertible preferred shares authorized or outstanding. At December 31, 2018, the Company had authorized 106,666,667 shares of Series A preferred shares, $0.0003 par value, and there were 91,600,398 shares issued and outstanding. The rights and preferences of the Series A preferred shares were as follows: Conversion —At any time at the holder’s request and automatically upon the closing of a qualified IPO or sale of the Company, Series A preferred shares were convertible into ordinary shares at a ratio which was computed by dividing the original issue price by the applicable conversion price. A qualified IPO was defined under our articles of association as a fully underwritten public offering of ordinary shares in which aggregate gross proceeds equal or exceed $35.0 million pursuant to an effective registration statement under the Securities Act or in a jurisdiction outside of the United States. The initial conversion price of $2.30769 was subject to adjustment if the Company subsequently issued or sold ordinary shares or Series A preferred shares at a per share price that was less than the conversion price in effect at that time. At December 31, 2018, the applicable conversion ratio was 1:1. Dividends —Series A preferred shares were entitled to receive, when and as declared by the board of directors, preferential cash dividends at a rate at least equal to 8% of the original issue price. Such dividends were not cumulative. No dividends were declared. Redemption Rights —Series A preferred shares did not have any stated redemption rights. Liquidation Rights —In the event of a liquidation, dissolution, or winding-up of the Company, Series A preferred shares were entitled to be paid an amount first out of legally available funds available for distribution to holders of the Company’s capital share an amount equal to $2.30769 per share, plus all declared but unpaid dividends with respect to each such shares, as adjusted for any share dividend, share split, recapitalization, or other similar event. After payment of all preferential amounts, any assets and funds of the Company that remain available would have been distributed on a pro rata basis among the holders of ordinary shares. Voting Rights —Series A preferred shares were entitled to the number of votes equal to the number of ordinary shares into which the Series A preferred shares were convertible. Preferred and ordinary shareholders voted together as a single class except for the election of the Company’s board of directors. For such election, holders of Series A preferred shares had the right to elect two directors and the holders of ordinary shares had a right to appoint one director. </t>
  </si>
  <si>
    <t>Shareholders' Equity</t>
  </si>
  <si>
    <t>10.
Ordinary Shares At December 31, 2019 and 2018, 750,000,000 and 203,333,333 ordinary shares, $0.0003 par value, were authorized for issuance, and 436,720,810 and 68,487,948 ordinary shares were issued and outstanding, respectively. In January 2017, the Company issued a warrant to purchase 231,989 ordinary shares to an affiliate of the Company’s then-serving interim Chief Financial Officer of Stealth BioTherapeutics Inc. at an exercise price of $1.38 per share. The warrant was fully vested as of December 31, 2017 and expires in January 2022. The Company recorded an expense of $0.2 million within general and administrative expenses in the accompanying consolidated statement of operations for the year ended December 31, 2017. In June 2018, the warrant was amended and restated to be treated as an option agreement under the Company’s 2006 Share Incentive Plan (the “2006 Plan”). Prior to the Company’s IPO, the voting, dividend and liquidation rights of holders of ordinary shares were subject to and qualified by the rights, powers and preferences of holders of Series A preferred shares. The rights and preferences of ordinary shares are as follows: Voting —Holders are entitled to one vote for each ordinary share held at all meetings of shareholders and written action in lieu of meetings; there is no cumulative voting. Dividends —Holders are entitled to receive dividends, if and when declared by the board of directors. Cash dividends may not be declared or paid to holders until paid on Series A preferred shares in accordance with its terms. No dividends have been declared. Liquidation —The holders of ordinary shares are entitled to share in the Company’s assets available for distribution on a pro rata basis, in the event of any voluntary or involuntary liquidation, dissolution or winding up of the Company or upon the occurrence of a deemed liquidation event. The Company has reserved for future issuance the following number of ordinary shares as of December 31, 2019:
2019 Share Incentive Plan
63,429,506
Employee Share Purchase Plan
3,972,565
Conversion of ordinary share warrant
500,000
Total
67,902,071</t>
  </si>
  <si>
    <t>Share Incentive Plan</t>
  </si>
  <si>
    <t>Disclosure Of Compensation Related Costs Sharebased Payments [Abstract]</t>
  </si>
  <si>
    <t xml:space="preserve">11.
The Company’s 2006 Plan provides for the grant of share options or other awards to employees, directors, advisors and consultants for the purchase of up to 25,544,054 ordinary shares. Share options vest over varying schedules as determined by the Company’s board of directors and typically expire 10 years from the date of grant. Certain options provide for accelerated vesting if there is a change in control, as defined in the 2006 Plan. Prior to the IPO, in determining the exercise prices for options granted, the board of directors considered the fair value of ordinary shares as of the grant date, based upon a variety of factors, including the results obtained from a third-party valuation, the Company’s financial position and financial performance, the status of technological developments of the Company’s proposed products, the composition and ability of the current scientific and management team, an evaluation or benchmark of the Company’s competition, the illiquid nature of the ordinary shares, sales of capital share including convertible preferred shares, the effect of the rights and preferences of Series A preferred shares, and the prospects of a liquidity event. Following the IPO, the fair value of the ordinary shares was determined based on the quoted market price of the ADSs. The Company has historically granted share options at exercise prices not less than the fair value of our ordinary shares. In January 2019, the Company adopted the 2019 Share Incentive Plan (“2019 Plan”) and as a result no further awards will be made under the 2006 Plan. In addition, any ordinary shares subject to awards under the 2006 Plan that expire, are forfeited, or are otherwise surrendered, without having been fully exercised or resulting in any ordinary shares being issued will become available for issuance under the 2019 Plan, up to an additional 15,794,199 shares, which is the number of shares issuable pursuant to outstanding awards granted under the 2006 Plan. The 2019 Plan provides for the grant of shares or other awards to employees, directors, advisors and consultants for the purchase of up to 63,487,133 ordinary shares. Share options vest over varying schedules as determined by the Company’s board of directors and typically expire 10 years from the date of grant. Certain options provide for accelerated vesting if there is a change in control, as defined in the 2019 Plan. At December 31, 2019, there were 27,303,135 ordinary shares available for future grant under the 2019 Plan. Total share-based compensation expense is as follows (in thousands):
Year Ended December 31,
2019
2018
2017
Research and development
$
1,195
$
603
$
722
General and administrative
2,049
674
565
Total
$
3,244
$
1,277
$
1,287
As of December 31, 2019, total unrecognized compensation expense related to non-vested share options, net of related forfeiture estimates, was $7.5 million. The Company expects to recognize its remaining unrecognized share-based compensation expense over a weighted-average period of approximately 2.95 years. The fair value of each share option granted to employees and directors was estimated on the date of grant using the following assumptions:
Year Ended December 31,
2019
2018
2017
Risk free interest rate
1.43% - 2.61%
2.65% - 3.12%
1.89% - 2.83%
Expected dividend yield
—
—
—
Expected term (in years)
5.4 - 6.4
6.0
6.0
Expected volatility
55% - 58%
59%
57%
The following table summarizes share option plan activity for the year ended December 31, 2019:
Number of Shares
Weighted- Average Exercise Price
Average Remaining Contractual Life (in years)
Aggregate Intrinsic Value
Outstanding at December 31, 2018
15,871,228
$
1.06
6.7
$
3,580,527
Granted
22,228,741
$
0.96
Exercised
(58,960
)
$
0.84
Cancelled or forfeited
(1,914,638
)
$
1.11
Outstanding at December 31, 2019
36,126,371
$
0.99
7.8
$
-
Exercisable at December 31, 2019
15,869,209
$
0.99
6.1
$
-
Vested and expected to vest at December 31, 2019
30,523,472
$
0.99
7.5
$
-
The weighted average grant date fair value per share for awards granted during the year ended December 31, 2019, 2018 and 2017, was $0.53, $0.82 and $0.74, respectively. </t>
  </si>
  <si>
    <t>401(k) Savings Plan</t>
  </si>
  <si>
    <t>Compensation And Retirement Disclosure [Abstract]</t>
  </si>
  <si>
    <t xml:space="preserve">12.
In 2014, the Company adopted a tax-qualified employee savings and retirement 401(k) Plan, covering all qualified employees. Eligible employees may make pretax contributions to the 401(k) Plan up to statutory limits. The Company contributes up to 3% of an employee’s annual salary, within statutory limits. During the years ended December 31, 2019, 2018 and 2017, the Company contributed $0.4 million, $0.3 million and $0.3 million, respectively. </t>
  </si>
  <si>
    <t>License Agreements</t>
  </si>
  <si>
    <t>License Agreements [Abstract]</t>
  </si>
  <si>
    <t xml:space="preserve">13.
In 2006, the Company entered into a license agreement, as amended, with Cornell Research Foundation, Inc. (“Cornell”) and a research institute (collectively “licensor”) for certain intellectual property rights and, subsequently, entered into four additional license agreements with Cornell. Under the terms of the original license agreement, the Company issued an aggregate of 666,667 ordinary shares to Cornell between 2006 and 2009. The Company has also paid $60,000 in license fees. The Company is also required to pay royalties on the commercial sale of products that result from the licensed intellectual property, as well as a percentage of any sublicensing revenue. Subject to specified reductions and royalty offset, such royalties are calculated as a tiered, low-to-mid single digit percentage of net sales of licensed products under each of the license agreements, except that for licensed products under the original agreement, such royalties are calculated as a tiered, low single-digit to sub-teen percentage of net sales, depending on patent coverage, amount of net sales and type of licensed product. Under this license agreement, if the Company fails to commercialize a product by December 31, 2020, the licensor may terminate the license, subject to specified exceptions for causes due to scientific, regulatory and other events over which the Company cannot exert direct control. </t>
  </si>
  <si>
    <t>Commitments and Contingencies</t>
  </si>
  <si>
    <t>Commitments And Contingencies Disclosure [Abstract]</t>
  </si>
  <si>
    <t>14.
Lease commitments The Company’s U.S. subsidiary currently leases office space in Newton, Massachusetts under a lease that expires in November 2020 and made a security deposit of $0.3 million, which is classified in other assets on the accompanying consolidated balance sheets. In 2019, the security deposit was reduced by $75,000 and the remaining balance was classified as prepaid and other current assets for the year ended December 31, 2019. The Company has accounted for the lease as an operating lease. The lease was amended in January 2019 to include the additional adjacent office space beginning May 2019. Rent expense was $0.6 million for each of the years ended December 31, 2019, 2018 and 2017. The expense is being recorded on a straight-line basis over the term of the lease. Incentives received from the landlord related to the operating lease are recorded as deferred rent. As of December 31, 2019 and 2018, the Company recorded deferred rent of $72,579 and $0.1 million, respectively, which is included in accrued expenses and other current liabilities on the accompanying consolidated balance sheet. Future minimum payments payable under all operating leases as of December 31, 2019 are as follows (in thousands):
Year Ending December 31,
2020
708
Total minimum lease payments
$
708</t>
  </si>
  <si>
    <t>Income Taxes</t>
  </si>
  <si>
    <t>Income Tax Disclosure [Abstract]</t>
  </si>
  <si>
    <t xml:space="preserve">15.
As a Cayman Islands entity, Stealth BioTherapeutics Corp is not currently subject to taxation. Stealth BioTherapeutics Inc. is subject to U.S. income tax and certain state income taxes. The following table presents domestic and foreign components of loss before income tax benefit for the periods presented (in thousands):
Year Ended December 31,
2019
2018
2017
Domestic
$
3,633
$
3,116
$
1,599
Foreign
68,095
93,596
81,311
Loss before income tax benefit
$
71,728
$
96,712
$
82,910
A reconciliation setting forth the differences between the Company’s effective tax rate and the U.S. statutory tax rate is as follows (in thousands):
Year Ended December 31,
2019
2018
2017
Income tax benefit at federal statutory rate
$
763
$
654
$
557
State and local income taxes net of federal tax benefit
247
522
255
Federal credits
2,454
1,267
1,299
Federal rate change
—
—
(280
)
Nondeductible/nontaxable permanent items
(89
)
77
(12
)
Other
—
(56
)
1
Change in valuation allowance
(3,376
)
(2,464
)
(1,820
)
Income tax benefit
$
—
$
—
$
—
Effective tax rate
0.0
%
0.0
%
0.0
% The significant components of the Company’s deferred tax assets are as follows (in thousands):
Year Ended December 31,
2019
2018
Deferred tax assets:
Federal and state net operating loss carryforwards
$
832
$
663
Credits
7,522
4,585
Deferred rent
17
30
Other accrued liabilities
84
754
Depreciation
47
22
Deferred interest
1,264
—
Total deferred tax assets
9,766
6,054
Deferred tax liabilities:
Other accrued liabilities
—
—
Depreciation
—
—
Total deferred tax liabilities
—
—
Valuation allowance
9,766
6,054
Net deferred tax liability
$
—
$
—
As of December 31, 2019, Stealth BioTherapeutics Inc. had federal and state net operating loss carryforwards of $3.7 million and $1.0 million, respectively. The net operating loss carryforwards expire at various dates beginning in 2034 through 2039 for U.S. and state tax purposes. As of December 31, 2019, the Company had federal and state research and development credit carryforwards of approximately $4.0 million and $1.6 million, respectively, which, if unused, will expire in years 2035 through 2039 (federal) and 2030 through 2034 (state). As of December 31, 2019, the Company also had an orphan drug credit of $2.2 million, which, if unused, will expire in year 2037 through 2039. Realization of the future tax benefits is dependent on many factors, including the Company’s ability to generate taxable income within the net operating loss carryforward period. As of December 31, 2019, the Company maintains a full valuation allowance for its deferred tax assets due to uncertainty regarding their realization. Adjustments could be required in the future if the Company estimates that the amount of deferred tax assets to be realized is more or less than the net amount the Company has recorded. The valuation allowance increased $3.4 million and $2.5 million during the years ended December 31, 2019 and 2018, respectively, due primarily to the generation of net operating losses during the period and the recognition of potential research and development tax credits. The Company is not currently under any income tax examinations. Due to the Company’s net operating losses, all tax years generally remain open in each jurisdiction. No interest or penalties have been recorded on any unrecognized tax benefits since its inception. The Company does not believe material uncertain tax positions have arisen to date. Under the provisions of Section 382 of the Internal Revenue Code of 1986, certain substantial changes in the Company’s ownership, including a sale of the Company, or significant changes in ownership due to sales of equity, may have limited, or may limit in the future, the amount of net operating loss carryforwards and tax credits, which could be used annually to offset future taxable income. On December 22, 2017, The Tax Cuts and Jobs Act (the “Act)” was enacted. The Act significantly revised the U.S. corporate income tax law by lowering the corporate Federal income tax rate from 35% to 21%. As of December 31, 2017, the Company has assessed the effects of the corporate rate reduction on its existing deferred tax balances which resulted in a $0.3 million reduction in the deferred tax assets. Since the Company maintains a full valuation allowance on its deferred tax assets, a corresponding reduction in the valuation allowance equal to the effect of the rate reduction on the ending deferred tax asset was also reflected. In addition to the rate reduction, the Act also requires companies with foreign subsidiaries to pay a one-time transition tax on earnings that were previously tax deferred. As of December 31, 2019 and 2018, the Company does not have previously deferred foreign earnings subject to the transition tax. </t>
  </si>
  <si>
    <t>Net Loss Per Share Attributable to Ordinary Shareholders</t>
  </si>
  <si>
    <t>Earnings Per Share [Abstract]</t>
  </si>
  <si>
    <t>16.
Basic and diluted net loss per ordinary share are calculated as follows (in thousands, other than share and per share data):
Year Ended December 31,
2019
2018
2017
Numerator:
Net loss attributable to ordinary shareholders—basic and diluted
$
(71,728
)
$
(96,712
)
$
(82,910
)
Denominator:
Weighted-average ordinary shares used in net loss per share attributable to ordinary shareholders—basic and diluted
375,669,759
68,476,149
68,472,262
Net loss per share attributable to ordinary shareholders—basic and diluted
$
(0.19
)
$
(1.41
)
$
(1.21
) The following ordinary share equivalents, presented on an as converted basis, were excluded from the calculation of net loss per share for the periods presented, as their effect is anti-dilutive:
Year Ended December 31,
2019
2018
2017
Series A preferred shares
—
91,600,398
91,600,398
Series A preferred shares warrants
—
216,667
162,500
Ordinary share warrants
500,000
—
231,989
Convertible notes payable and accrued interest from MVIL
—
—
22,640,052
Outstanding share options
36,126,371
15,871,228
14,789,031
Total
36,626,371
107,688,293
129,423,970</t>
  </si>
  <si>
    <t>Related Party</t>
  </si>
  <si>
    <t>Related Party Transactions [Abstract]</t>
  </si>
  <si>
    <t xml:space="preserve">17.
For the years ended December 31, 2019, 2018 and 2017, the Company paid $96,528, $0.2 million and $0.2 million, respectively, for consulting services provided by an entity affiliated with its former interim Chief Financial Officer. Except as disclosed elsewhere in the notes to the accompanying consolidated financial statements, there were no other material transactions with related parties. </t>
  </si>
  <si>
    <t>Subsequent Events</t>
  </si>
  <si>
    <t>Subsequent Events [Abstract]</t>
  </si>
  <si>
    <t xml:space="preserve">18.
On December 31, 2019, the Company’s Chief Scientific Officer, Mark Bamberger, submitted notice of his resignation from the Company, effective December 31, 2019. In connection with his resignation, Dr. Bamberger entered into a separation agreement with the Company. On January 7, 2020, the Company adopted a strategic organizational restructuring plan, and reduced the workforce by approximately 60% of its personnel. In connection with the reduction in workforce, the Company anticipates incurring a one-time charge totaling approximately $2.3 million related to termination benefits and other related charges in the first quarter of 2020. In 2020, the board of directors approved a new equity compensation plan, the 2020 ADS incentive plan (“the ADS Plan”), and amended the current 2019 Plan (“the Amended 2019 Plan”), and in March 2020, the shareholders approved the ADS Plan and the Amended 2019 Plan. The amendment of the 2019 plan reduced the number of ordinary shares reserved thereunder by 24,999,996, as those shares are now available under the ADS Plan. On March 25, 2020, the shareholders approved the increase to the Company’s authorized share capital from 750,000,000 ordinary shares of a nominal or par value of US$0.0003 each to 1,200,000,000 ordinary shares of a nominal or par value of US$0.0003 each. In March 2020, the COVID-19 pandemic, which began in December 2019 in China and has spread worldwide, has caused many governments to implement measures to slow the spread of the outbreak through quarantines, travel restrictions, heightened border scrutiny and other measures. The Company has taken a series of actions aimed at safeguarding the Company’s employees and business associates, including implementing a work-at-home policy. These disruptions could result in increased costs of execution of operational plans or may negatively impact the quality, quantity and regulatory usability of data that the Company would otherwise be able to collect. While these disruptions are currently expected to be temporary, there is considerable uncertainty around the duration. Therefore, while the Company expects this matter to negatively impact its operating results, the related financial impact and duration cannot be reasonably estimated at this time. Except as disclosed above and elsewhere in the notes to the accompanying consolidated financial statements, the Company has concluded that no further subsequent events have occurred that require disclosure. </t>
  </si>
  <si>
    <t>Summary of Significant Accounting Policies (Policies)</t>
  </si>
  <si>
    <t>Basis of Presentation and Use of Estimates</t>
  </si>
  <si>
    <t xml:space="preserve">Basis of Presentation and Use of Estimates The accompanying consolidated financial statements have been prepared in conformity with accounting principles generally accepted in the United States of America (“GAAP”). Any reference in these notes to applicable guidance is meant to refer to authoritative GAAP,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related to, but not limited to, estimates related to the fair value of ordinary shares, share-based compensation expense, recoverability of the Company’s net deferred tax asset-related valuation allowances, and certain prepaid expenses and accrued expenses. The Company bases its estimates on historical experience and other market-specific or other relevant assumptions that it believes to be reasonable under the circumstances. Actual results may differ materially from those estimates or assumptions. The Jumpstart Our Business Startups Act of 2012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to avail itself of this exemption from new or revised accounting standards and, therefore, the Company will not be subject to the same new or revised accounting standards as other public companies. As a result, the Company’s financial statements may not be comparable to the financial statements of reporting companies that are required to comply with the effective dates for new or revised accounting standards that are otherwise applicable to public companies. </t>
  </si>
  <si>
    <t>Principles of Consolidation</t>
  </si>
  <si>
    <t xml:space="preserve">Principles of Consolidation All intercompany balances and transactions have been eliminated in consolidation. </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assess performance. Management views the Company’s operations and manages its business as a single operating segment. </t>
  </si>
  <si>
    <t>Cash Equivalents</t>
  </si>
  <si>
    <t xml:space="preserve">Cash Equivalents Cash equivalents include highly liquid investments maturing within 90 days from the date of purchase. Cash equivalents consist primarily of money market funds at December 31, 2019 and 2018 and are valued at cost, which approximates fair value. </t>
  </si>
  <si>
    <t>Concentrations of Credit Risk</t>
  </si>
  <si>
    <t xml:space="preserve">Concentrations of Credit Risk Financial instruments, which potentially subject the Company to concentrations of credit risk, consist principally of money market funds. The Company places these investments in highly rated financial institutions and limits the amount of credit exposure to any one financial institution. These amounts at times may exceed federally insured limits. The Company has not experienced any credit losses in such accounts and does not believe it is exposed to any significant credit risk on these funds. </t>
  </si>
  <si>
    <t>Fair Value</t>
  </si>
  <si>
    <t xml:space="preserve">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consist of cash equivalents, principally U.S. government securities, accounts payable, accrued expenses, term debt, a derivative liability and a warrant liability. Management believes that the carrying amounts of the Company’s cash equivalents, accounts payable and accrued expenses approximate the fair value due to the short term nature of those instruments. The Company has classified these financial instruments as Level I. Cash equivalents as of December 31, 2019 and 2018 were $50.6 million and $10.7 million, respectively. As of December 31, 2019 and 2018, the Company had a term loan outstanding (see Note 7), the fair value of which is measured using Level 2 inputs. The Company believes that its debt obligations bear interest at rates which approximate prevailing market rates for instruments with similar characteristics and, accordingly, the carrying values for these instruments approximate fair value. The Company’s warrant liability as of December 31, 2018 was carried at fair value determined according to the fair value hierarchy described above and classified as a Level 3 measurement. The Company’s derivative liability as of December 31, 2018 was carried at fair value determined according to the fair value hierarchy described above and classified as a Level 3 measurement. The Company evaluates transfers between levels at the end of each reporting period. There were no transfers of financial instruments between levels during the years ended December 31, 2019 and 2018. The change in fair value of the derivative and warrant liability is included in other income (expense). </t>
  </si>
  <si>
    <t>Property and Equipment</t>
  </si>
  <si>
    <t xml:space="preserve">Property and Equipment Property and equipment are stated at cost, net of accumulated depreciation and amortization. Major improvements are capitalized as additions to property and equipment, whereas expenditures for maintenance and repairs, which do not improve or extend the life of the respective assets, are charged to operating expenses as incurred. Depreciation and amortization is recorded using the straight-line method over the estimated useful lives of the respective assets, which are as follows:
Asset
Estimated useful life
Computer equipment and software
3 years
Furniture, fixtures, and other
5 years
Laboratory equipment
5 years
Leasehold improvements
Shorter of useful life or term of lease </t>
  </si>
  <si>
    <t>Impairment of Long-lived Assets</t>
  </si>
  <si>
    <t xml:space="preserve">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For the years ended December 31, 2019 and 2018, no impairments have been recorded. </t>
  </si>
  <si>
    <t>Operating Leases</t>
  </si>
  <si>
    <t xml:space="preserve">Operating Leases The Company leases facilities under a non-cancelable operating lease agreement. The lease agreement contains free or escalating rent payment provisions. The Company recognizes rent expense under such leases on a straight-line basis over the term of the lease with the difference between the expense and the payments recorded as deferred rent on the consolidated balance sheets. Any reimbursements by the landlord for tenant improvements are considered lease incentives, the balance of which is recorded as a lease incentive obligation within deferred rent on the consolidated balance sheets and amortized over the life of the lease. Lease renewal periods are considered in determining the lease term. </t>
  </si>
  <si>
    <t xml:space="preserve">Convertible Preferred Shares The Company classifies convertible preferred shares as temporary equity in the consolidated balance sheets due to certain change in control clauses that are outside of the Company’s control, including liquidation, sale, or transfer of control of the Company, as holders of the convertible preferred shares could cause redemption of the shares in these situations. </t>
  </si>
  <si>
    <t>Revenue Recognition Policy</t>
  </si>
  <si>
    <t>Revenue Recognition Policy Revenues consist mainly of research and development services performed under a contract with a customer. Effective January 1, 2019, the Company adopted ASC 606, Revenue from Contracts with Customers (Topi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assesses the goods or services promised within each contract, to determine whether the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n arrangement subject to ASC 606, the Company considers factors such as the research, manufacturing and commercialization capabilities of the collaboration partner or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Determining the standalone selling prices for performance obligations requires significant judgment. However, the Company identified only one performance obligation and as such was not required to estimate the standalone selling price. If an arrangement includ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are generally not considered probable of being achieved until those milestones have occurr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ustomer and the transfer of the promised goods or services to the customer will be one year or less. The Company assessed its revenue-generating arrangement in order to determine whether a significant financing component exists and concluded that a significant financing component does not exist in the arrangement. The Company also assesses if contracts entered on or near the same time with the same customer should be accounted for as a single contract, and if any portion of consideration received should to be allocated to the transaction price. The Company then recognizes as revenue, the amount of the transaction price that is allocated to the respective performance obligation when (or as) each performance obligation is satisfied at a point in time or over time. R 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t>
  </si>
  <si>
    <t>Alexion Arrangement</t>
  </si>
  <si>
    <t>Alexion Arrangement In October 2019, the Company entered into an option agreement (“Agreement”) with Alexion Pharmaceuticals Inc. (“Alexion”), under which Alexion had an option to negotiate a license, co-development and co-promotion arrangement for primary mitochondrial myopathy (“PMM”) and the Company was required to perform certain services for Alexion Simultaneously with the entry into the Agreement, the Company entered into a share purchase agreement (the “Equity Agreement”, and collectively with the Agreement, the “Alexion Arrangement”). Pursuant to the terms of the Equity Agreement, Alexion purchased 16,304,347 of the Company’s ordinary shares at a purchase price of $0.92 per share, for an aggregate purchase price of $15.0 million. The purchase price represented a 41% premium over the average closing price of the Company’s American Depositary Shares prior to the Alexion Arrangement The estimated fair market value of the ordinary shares purchased of $8.9 million was recognized as equity and the premium over the fair market value in the amount of $6.1 million was recognized as a contract liability upon receipt of payment and allocated to the transaction price. Under the Agreement, the Company was obligated to provide topline data for its Phase 3 clinical trial (“PMM Topline Data”) in PMM The Company identified the following promises under the arrangement: (i) research and development services for completion of its Phase 3 clinical trial; (ii) regulatory responsibilities for its Phase 3 clinical trial; (iii) manufacturing responsibilities for its Phase 3 clinical trial; and (iv) the option to negotiate a license and co-promote agreement for PMM. The research and development services, manufacturing and regulatory responsibilities for PMM were deemed not capable of being distinct and not distinct in the context of the contract. The Company provides a significant service of integrating these services promised in the contract into a bundle of services that were combined into a single performance obligation. T Accordingly, the Company identified one performance obligation for the Agreement. The transaction price of $21.1 million was allocated to the performance obligation identified. As of December 31, 2019, the Company satisfied its performance obligation under the Agreement and the revenue associated with the performance obligation was recognized in full. Alexion terminated the Agreement in January 2020 and, as such, no additional revenue will be recognized under the Alexion Arrangement.</t>
  </si>
  <si>
    <t>Research and Development Costs</t>
  </si>
  <si>
    <t xml:space="preserve">Research and Development Costs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contract research organizations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Non-refundable advance payments for goods or services to be received in the future for use in research and development activities are capitalized and recorded in the accompanying consolidated balance sheets as prepaid research and development. The capitalized amounts are expensed as the related goods are delivered or the services are performed. If expectations change such that the Company does not expect it will need the goods to be delivered or the services to be rendered, capitalized non-refundable advance payments would be charged to expense. The Company enters into consulting, research and other agreements with commercial entities, researchers, universities and others for the provision of goods and services. Under such agreements, the Company may pay for services on an hourly,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t>
  </si>
  <si>
    <t>Share-based Compensation</t>
  </si>
  <si>
    <t xml:space="preserve">Share-based Compensation The Company accounts for share-based compensation awards as compensation expense based on their grant date fair values. For share-based awards granted to employees, the Company allocates share-based compensation expense on a straight-line basis over the associated service or vesting period. For non-employees the compensation expense is generally recognized during the period in which services are rendered. At the end of each financial reporting period prior to completion of the service, the fair value of these awards is remeasured using the then current fair value of the Company’s ordinary shares and updated assumption inputs in the Black-Scholes option-pricing model (“Black-Scholes”). The Company recognizes compensation expense for the portion of awards that have vested each period. Share-based compensation is classified in the accompanying consolidated statements of operations within research and development or general and administrative operating expenses depending on where the related services are provided. The Company estimates the fair value of its share options using Black-Scholes, which requires the input of subjective assumptions, including (a) expected share price volatility, (b) expected term of the award, (c) risk-free interest rate, (d) expected dividends and (e) estimated fair value of its ordinary shares on the measurement date. Due to the lack of a public market for the trading of its ordinary shares and a lack of Company specific historical and implied volatility data, the Company has based its estimate of expected volatility on the historical volatility of a group of similar companies, which are publicly traded. When selecting these public companies on which it has based its expected share price volatility, the Company selected companies with comparable characteristics to it, including enterprise value, risk profiles, position within the industry and with historical share price information sufficient to meet the expected term of the share-based awards. The Company computes historical volatility data using the daily closing prices for the selected companies’ shares during the equivalent period of the calculated expected term of the share-based awards. The expected term of options granted represents the weighted average of previously transacted awards plus the minimum and maximum expected life of the outstanding awards based on vesting and expiry.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estimates forfeitures at the time of grant and revises those estimates in subsequent periods if actual forfeitures differ from its estimates. The Company uses historical plan data to estimate forfeitures and records share-based compensation expense only for those awards that are expected to vest. Share-based compensation expense recognized in the consolidated financial statements is based on awards that are ultimately expected to vest. </t>
  </si>
  <si>
    <t xml:space="preserve">Income Taxes Deferred income taxes are recorded using an asset and liability approach. The Company records deferred tax assets and liabilities based on differences between financial reporting and tax bases of assets and liabilities which are measured using the enacted tax rates and laws that will be in effect when the differences are expected to reverse. Deferred tax assets are reduced by a valuation allowance if it is more likely than not that some portion or all of the deferred tax asset will not be realized. When uncertain tax positions exist, the Company recognizes the tax benefit of tax positions to the extent that the benefit will more likely than not be realized, which is based upon the technical merits of the tax position as well as consideration of the available facts and circumstances. As of December 31, 2019 and 2018, the Company does not have any material uncertain tax positions. </t>
  </si>
  <si>
    <t>Guarantees and Indemnification</t>
  </si>
  <si>
    <t xml:space="preserve">Guarantees and Indemnification The Company indemnifies its officers and directors for certain events or occurrences that happen by reason of the relationship with, or position held at, the Company. The Company has not experienced any losses related to these indemnification obligations, and no claims are outstanding. </t>
  </si>
  <si>
    <t xml:space="preserve">Net Loss Per Share Attributable to Ordinary Shareholders Basic net loss per share attributable to ordinary shareholders is calculated by dividing net loss attributable to ordinary shareholders by the weighted average shares outstanding during the period, without consideration for ordinary share equivalents. During periods of income, the Company allocates participating securities a proportional share of income determined by dividing total weighted average participating securities by the sum of the total weighted average ordinary shares and participating securities (the “two-class method”). The Company’s convertible preferred shares participate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ordinary shareholders is calculated by adjusting weighted average shares outstanding for the dilutive effect of ordinary share equivalents outstanding for the period, determined using the treasury-share and if-converted methods. For purposes of the diluted net loss per share attributable to ordinary shareholders’ calculation, convertible preferred shares, share options, warrants and convertible notes are considered to be ordinary share equivalents, but have been excluded from the calculation of diluted net loss per share attributable to ordinary shareholders, as their effect would be anti-dilutive for all periods presented. Therefore, basic and diluted net loss per share are the same for all periods presented. </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deficit) as a reduction of proceeds generated as a result of the offering. Should a planned equity financing be abandoned, the deferred offering costs would be expensed immediately as a charge to operating expenses in the consolidated statement of operations. During 2018, the Company deferred offering costs of $1.3 million related to the IPO that closed in 2019. Upon the closing of the IPO, these costs were recorded in shareholders’ equity as a reduction of additional paid-in capital. </t>
  </si>
  <si>
    <t>Recent Accounting Pronouncements</t>
  </si>
  <si>
    <t xml:space="preserve">Recent Accounting Pronouncements Recently issued accounting pronouncements not yet adopted In February 2016, the FASB issued ASU 2016-02, Leases (Topic 842) In June 2018, the FASB issued ASU No. 2018-07, Compensation—Stock Compensation (Topic 718): Improvements to Nonemployee Share-Based Payment Accounting In August 2018, the FASB issued ASU 2018-13, Changes to Disclosure Requirements for Fair Value Measurements Recently adopted accounting pronouncements Revenue from Contracts with Customers (“ASC 606”) </t>
  </si>
  <si>
    <t>Summary of Significant Accounting Policies (Tables)</t>
  </si>
  <si>
    <t>Schedule of Estimated Useful Lives of Assets and Property and Equipment, Net</t>
  </si>
  <si>
    <t>Depreciation and amortization is recorded using the straight-line method over the estimated useful lives of the respective assets, which are as follows:
Asset
Estimated useful life
Computer equipment and software
3 years
Furniture, fixtures, and other
5 years
Laboratory equipment
5 years
Leasehold improvements
Shorter of useful life or term of lease</t>
  </si>
  <si>
    <t>Fair Value of Financial Assets and Liabilities (Tables)</t>
  </si>
  <si>
    <t>Schedule of Fair value of Financial Assets and Liabilities Measured on a Recurring Basis</t>
  </si>
  <si>
    <t>The following table presents information about the Company’s financial assets and liabilities measured at fair value on a recurring basis and indicate the level of the fair value hierarchy utilized to determine such fair values as of December 31, 2019 and December 31, 2018:
Fair Value Measurements as of December 31, 2019 using:
Level 1
Level 2
Level 3
Total
Assets:
Short-term money market funds
$
50,622
$
—
$
—
$
50,622
Total financial assets
$
50,622
$
—
$
—
$
50,622
Fair Value Measurements as of December 31, 2018 using:
Level 1
Level 2
Level 3
Total
Assets:
Short-term money market funds
$
10,710
$
—
$
—
$
10,710
Total financial assets
$
10,710
$
—
$
—
$
10,710
Liabilities:
Derivative liability
$
—
$
—
$
36,567
$
36,567
Warrant liability
—
—
100
100
Total financial liabilities
$
—
$
—
$
36,667
$
36,667</t>
  </si>
  <si>
    <t>Warrant</t>
  </si>
  <si>
    <t>Schedule of Fair value of Liability Measured Using Level 3 Inputs</t>
  </si>
  <si>
    <t>The following table presents the Warrant liability measured at fair value using unobservable inputs (Level 3) as of the year ended December 31, 2019 and 2018 (in thousands):
Fair value at January 1, 2018
$
513
Change in fair value of warrant liability
(413
)
Fair value at December 31, 2018
$
100
Change in fair value of warrant liability
300
Reclassification of warrant liability
(400
)
Fair value at December 31, 2019
$
—</t>
  </si>
  <si>
    <t>Derivative [Member]</t>
  </si>
  <si>
    <t>The following table presents the Derivative Liability measured at fair value using Level 3 inputs as of the year ended December 31, 2019 and 2018 (in thousands):
Fair value at January 1, 2018
$
—
Issuance of debt
35,883
Change in fair value of derivative liability
684
Fair value at December 31, 2018
$
36,567
Issuance of debt
1,256
Change in fair value of derivative liability
(2,782
)
Conversion of debt- derivative liability
(35,041
)
Fair value at December 31, 2019
$
—</t>
  </si>
  <si>
    <t>Prepaid Expenses and Other Current Assets (Tables)</t>
  </si>
  <si>
    <t>Schedule of Prepaid Expenses and Other Current Assets</t>
  </si>
  <si>
    <t>Prepaid expenses and other current assets consist of the following (in thousands):
As of December 31,
2019
2018
Research and development
$
387
$
2,085
Prepaid insurance
280
95
Other
963
258
Total
$
1,630
$
2,438</t>
  </si>
  <si>
    <t>Property and Equipment, Net (Tables)</t>
  </si>
  <si>
    <t>Property and equipment, net consists of the following (in thousands):
As of December 31,
2019
2018
Computer equipment and software
$
373
$
367
Furniture, fixtures and other
768
719
Laboratory equipment
377
377
Leasehold improvements
449
374
1,967
1,837
Accumulated depreciation
(1,622
)
(1,338
)
Property and equipment, net
$
345
$
499</t>
  </si>
  <si>
    <t>Accrued Expenses and Other Current Liabilities (Tables)</t>
  </si>
  <si>
    <t>Schedule of Accrued Expenses and Other Current Liabilities</t>
  </si>
  <si>
    <t>Accrued expenses and other current liabilities consist of the following (in thousands):
As of December 31,
2019
2018
Research and development
$
3,403
$
7,830
Employee compensation costs
2,020
2,485
Consulting and professional services
2,252
2,335
Legal expenses
651
742
Deferred rent
72
122
Other
97
312
Total
$
8,495
$
13,826</t>
  </si>
  <si>
    <t>Debt (Tables)</t>
  </si>
  <si>
    <t>Schedule of Future Principal Payments Under Loan</t>
  </si>
  <si>
    <t>Future principal payments under the Loan as of December 31, 2019 are as follows (in thousands):
2020
$
14,958
2021
1,551
Total future principal payments
16,509
Less unamortized debt discount
(267
)
Total balance, balance sheet
$
16,242
Term loan—current portion
$
14,716
Term loan—non-current portion
1,526
Total balance, balance sheet
$
16,242</t>
  </si>
  <si>
    <t>Shareholders' Equity (Tables)</t>
  </si>
  <si>
    <t>Summary Of Ordinary Shares Reserved For Future Issuance</t>
  </si>
  <si>
    <t>The Company has reserved for future issuance the following number of ordinary shares as of December 31, 2019:
2019 Share Incentive Plan
63,429,506
Employee Share Purchase Plan
3,972,565
Conversion of ordinary share warrant
500,000
Total
67,902,071</t>
  </si>
  <si>
    <t>Share Incentive Plan (Tables)</t>
  </si>
  <si>
    <t>Schedule Of Share Based Compensation Expense</t>
  </si>
  <si>
    <t>Total share-based compensation expense is as follows (in thousands):
Year Ended December 31,
2019
2018
2017
Research and development
$
1,195
$
603
$
722
General and administrative
2,049
674
565
Total
$
3,244
$
1,277
$
1,287</t>
  </si>
  <si>
    <t>Schedule of Fair Value of Share Options Granted to Employees And Directors</t>
  </si>
  <si>
    <t>The fair value of each share option granted to employees and directors was estimated on the date of grant using the following assumptions:
Year Ended December 31,
2019
2018
2017
Risk free interest rate
1.43% - 2.61%
2.65% - 3.12%
1.89% - 2.83%
Expected dividend yield
—
—
—
Expected term (in years)
5.4 - 6.4
6.0
6.0
Expected volatility
55% - 58%
59%
57%</t>
  </si>
  <si>
    <t>Summary of Share Option Plan Activity</t>
  </si>
  <si>
    <t>The following table summarizes share option plan activity for the year ended December 31, 2019:
Number of Shares
Weighted- Average Exercise Price
Average Remaining Contractual Life (in years)
Aggregate Intrinsic Value
Outstanding at December 31, 2018
15,871,228
$
1.06
6.7
$
3,580,527
Granted
22,228,741
$
0.96
Exercised
(58,960
)
$
0.84
Cancelled or forfeited
(1,914,638
)
$
1.11
Outstanding at December 31, 2019
36,126,371
$
0.99
7.8
$
-
Exercisable at December 31, 2019
15,869,209
$
0.99
6.1
$
-
Vested and expected to vest at December 31, 2019
30,523,472
$
0.99
7.5
$
-</t>
  </si>
  <si>
    <t>Commitments and Contingencies (Tables)</t>
  </si>
  <si>
    <t>Schedule of Future Minimum Payments Payable Under Operating Leases</t>
  </si>
  <si>
    <t>Future minimum payments payable under all operating leases as of December 31, 2019 are as follows (in thousands):
Year Ending December 31,
2020
708
Total minimum lease payments
$
708</t>
  </si>
  <si>
    <t>Income Taxes (Tables)</t>
  </si>
  <si>
    <t>Summary of Domestic and Foreign Components of Loss Before Income Tax Benefit</t>
  </si>
  <si>
    <t>The following table presents domestic and foreign components of loss before income tax benefit for the periods presented (in thousands):
Year Ended December 31,
2019
2018
2017
Domestic
$
3,633
$
3,116
$
1,599
Foreign
68,095
93,596
81,311
Loss before income tax benefit
$
71,728
$
96,712
$
82,910</t>
  </si>
  <si>
    <t>Reconciliation Setting Forth Differences Between Effective Tax Rate and U.S. Statutory Tax Rate</t>
  </si>
  <si>
    <t>A reconciliation setting forth the differences between the Company’s effective tax rate and the U.S. statutory tax rate is as follows (in thousands):
Year Ended December 31,
2019
2018
2017
Income tax benefit at federal statutory rate
$
763
$
654
$
557
State and local income taxes net of federal tax benefit
247
522
255
Federal credits
2,454
1,267
1,299
Federal rate change
—
—
(280
)
Nondeductible/nontaxable permanent items
(89
)
77
(12
)
Other
—
(56
)
1
Change in valuation allowance
(3,376
)
(2,464
)
(1,820
)
Income tax benefit
$
—
$
—
$
—
Effective tax rate
0.0
%
0.0
%
0.0
%</t>
  </si>
  <si>
    <t>Significant Components of Deferred Tax Assets</t>
  </si>
  <si>
    <t>The significant components of the Company’s deferred tax assets are as follows (in thousands):
Year Ended December 31,
2019
2018
Deferred tax assets:
Federal and state net operating loss carryforwards
$
832
$
663
Credits
7,522
4,585
Deferred rent
17
30
Other accrued liabilities
84
754
Depreciation
47
22
Deferred interest
1,264
—
Total deferred tax assets
9,766
6,054
Deferred tax liabilities:
Other accrued liabilities
—
—
Depreciation
—
—
Total deferred tax liabilities
—
—
Valuation allowance
9,766
6,054
Net deferred tax liability
$
—
$
—</t>
  </si>
  <si>
    <t>Net Loss Per Share Attributable to Ordinary Shareholders (Tables)</t>
  </si>
  <si>
    <t>Computation of Basic and Diluted Net Loss Per Ordinary Share</t>
  </si>
  <si>
    <t xml:space="preserve">Basic and diluted net loss per ordinary share are calculated as follows (in thousands, other than share and per share data):
Year Ended December 31,
2019
2018
2017
Numerator:
Net loss attributable to ordinary shareholders—basic and diluted
$
(71,728
)
$
(96,712
)
$
(82,910
)
Denominator:
Weighted-average ordinary shares used in net loss per share attributable to ordinary shareholders—basic and diluted
375,669,759
68,476,149
68,472,262
Net loss per share attributable to ordinary shareholders—basic and diluted
$
(0.19
)
$
(1.41
)
$
(1.21
) </t>
  </si>
  <si>
    <t>Summary of Anti-dilutive Ordinary Share Equivalents As Converted Basis Excluded Calculation of Net Loss Per Share</t>
  </si>
  <si>
    <t>The following ordinary share equivalents, presented on an as converted basis, were excluded from the calculation of net loss per share for the periods presented, as their effect is anti-dilutive:
Year Ended December 31,
2019
2018
2017
Series A preferred shares
—
91,600,398
91,600,398
Series A preferred shares warrants
—
216,667
162,500
Ordinary share warrants
500,000
—
231,989
Convertible notes payable and accrued interest from MVIL
—
—
22,640,052
Outstanding share options
36,126,371
15,871,228
14,789,031
Total
36,626,371
107,688,293
129,423,970</t>
  </si>
  <si>
    <t>Organization and Operations - Additional Information (Details) - USD ($) $ / shares in Units, $ in Thousands</t>
  </si>
  <si>
    <t>Mar. 04, 2019</t>
  </si>
  <si>
    <t>Feb. 20, 2019</t>
  </si>
  <si>
    <t>Collaborative Arrangements And Noncollaborative Arrangement Transactions [Line Items]</t>
  </si>
  <si>
    <t>Percentage of common shares outstanding</t>
  </si>
  <si>
    <t>74.40%</t>
  </si>
  <si>
    <t>Proceeds from issuance of initial public offering</t>
  </si>
  <si>
    <t>Offering costs</t>
  </si>
  <si>
    <t>Shares issued and sold</t>
  </si>
  <si>
    <t>Common stock per unit</t>
  </si>
  <si>
    <t>Underwriting discounts and commissions</t>
  </si>
  <si>
    <t>Net proceeds after deducting underwriting discounts and commissions</t>
  </si>
  <si>
    <t>IPO | American Depositary Shares</t>
  </si>
  <si>
    <t>Shares issued price per share</t>
  </si>
  <si>
    <t>Convertible Preferred Stock</t>
  </si>
  <si>
    <t>Conversion of stock</t>
  </si>
  <si>
    <t>Convertible Promissory Notes</t>
  </si>
  <si>
    <t>Summary of Significant Accounting Policies - Additional Information (Details)</t>
  </si>
  <si>
    <t>1 Months Ended</t>
  </si>
  <si>
    <t>Oct. 31, 2019USD ($)PerformanceObligation$ / sharesshares</t>
  </si>
  <si>
    <t>Dec. 31, 2018USD ($)</t>
  </si>
  <si>
    <t>Summary Of Significant Accounting Policies [Line Items]</t>
  </si>
  <si>
    <t>Cash equivalents</t>
  </si>
  <si>
    <t>Impairment of long-lived assets</t>
  </si>
  <si>
    <t>Description of payment terms and transfer of promised goods or services</t>
  </si>
  <si>
    <t>one year or less</t>
  </si>
  <si>
    <t>Deferred offering cost</t>
  </si>
  <si>
    <t>Alexion Arrangement | Alexion Pharmaceuticals Inc.</t>
  </si>
  <si>
    <t>Issuance of ordinary shares, Shares | shares</t>
  </si>
  <si>
    <t>Purchase price per share | $ / shares</t>
  </si>
  <si>
    <t>Estimated fair market value of ordinary shares purchased</t>
  </si>
  <si>
    <t>Premium paid for share purchased</t>
  </si>
  <si>
    <t>Upfront non-refundable payment received</t>
  </si>
  <si>
    <t>Premium received from issuance of shares</t>
  </si>
  <si>
    <t>Transaction price recorded as contract liability at contract inception</t>
  </si>
  <si>
    <t>Number of performance obligation | PerformanceObligation</t>
  </si>
  <si>
    <t>Agreement termination month and year</t>
  </si>
  <si>
    <t>2020-01</t>
  </si>
  <si>
    <t>Additional revenue recognized</t>
  </si>
  <si>
    <t>Alexion Arrangement | Alexion Pharmaceuticals Inc. | American Depositary Shares</t>
  </si>
  <si>
    <t>Percentage of premium over the average closing price of shares</t>
  </si>
  <si>
    <t>41.00%</t>
  </si>
  <si>
    <t>Summary of Significant Accounting Policies - Schedule of Estimated Useful Lives of Assets and Property and Equipment, Net (Details)</t>
  </si>
  <si>
    <t>Computer Equipment and Software</t>
  </si>
  <si>
    <t>Finite Lived Intangible Assets [Line Items]</t>
  </si>
  <si>
    <t>Estimated useful life</t>
  </si>
  <si>
    <t>3 years</t>
  </si>
  <si>
    <t>Furniture, Fixtures, and Other</t>
  </si>
  <si>
    <t>5 years</t>
  </si>
  <si>
    <t>Laboratory Equipment</t>
  </si>
  <si>
    <t>Leasehold Improvements</t>
  </si>
  <si>
    <t>Shorter of useful life
or term of lease</t>
  </si>
  <si>
    <t>Fair Value of Financial Assets and Liabilities - Schedule of Fair Value of Financial Assets and Liabilities Measured on a Recurring Basis (Detail) - USD ($) $ in Thousands</t>
  </si>
  <si>
    <t>Assets:</t>
  </si>
  <si>
    <t>Total financial assets</t>
  </si>
  <si>
    <t>Liabilities:</t>
  </si>
  <si>
    <t>Total financial liabilities</t>
  </si>
  <si>
    <t>Money Market Funds</t>
  </si>
  <si>
    <t>Short-term money market funds</t>
  </si>
  <si>
    <t>Fair Value, Inputs, Level 1</t>
  </si>
  <si>
    <t>Fair Value, Inputs, Level 1 | Money Market Funds</t>
  </si>
  <si>
    <t>Fair Value, Inputs, Level 3</t>
  </si>
  <si>
    <t>Fair Value of Financial Assets and Liabilities - Additional Information (Detail) $ / shares in Units, $ in Millions</t>
  </si>
  <si>
    <t>Feb. 20, 2019$ / sharesshares</t>
  </si>
  <si>
    <t>Oct. 31, 2018USD ($)</t>
  </si>
  <si>
    <t>May 31, 2018USD ($)</t>
  </si>
  <si>
    <t>Apr. 30, 2018USD ($)</t>
  </si>
  <si>
    <t>Jan. 31, 2018USD ($)</t>
  </si>
  <si>
    <t>Dec. 31, 2019$ / sharesshares</t>
  </si>
  <si>
    <t>Jan. 31, 2017$ / sharesshares</t>
  </si>
  <si>
    <t>Fair Value Measurement Inputs and Valuation Techniques [Line Items]</t>
  </si>
  <si>
    <t>Warrants exercisable to ordinary shares | shares</t>
  </si>
  <si>
    <t>Exercise price of warrants per share | $ / shares</t>
  </si>
  <si>
    <t>Note issuance amount</t>
  </si>
  <si>
    <t>Exchange note amount</t>
  </si>
  <si>
    <t>Annualized Risk Free Rate</t>
  </si>
  <si>
    <t>Forecast Horizon</t>
  </si>
  <si>
    <t>1 year 7 months 6 days</t>
  </si>
  <si>
    <t>1 year 9 months 18 days</t>
  </si>
  <si>
    <t>2 years</t>
  </si>
  <si>
    <t>Fair value of derivatives</t>
  </si>
  <si>
    <t>Conversion of convertible preferred share into ordinary shares, Shares | shares</t>
  </si>
  <si>
    <t>Fair Value Remeasurement | January Through May</t>
  </si>
  <si>
    <t>Derivative Liability</t>
  </si>
  <si>
    <t>Fair Value Remeasurement | October Through December</t>
  </si>
  <si>
    <t>Measurement Input, Price Volatility</t>
  </si>
  <si>
    <t>Measurement Input, Price Volatility | Fair Value Remeasurement | January Through May</t>
  </si>
  <si>
    <t>1 year 9 months</t>
  </si>
  <si>
    <t>Measurement Input, Risk Free Interest Rate | Fair Value Remeasurement | January Through May</t>
  </si>
  <si>
    <t>Measurement Input Subsequent Financing</t>
  </si>
  <si>
    <t>Measurement Input Subsequent Financing | Fair Value Remeasurement | January Through May</t>
  </si>
  <si>
    <t>Measurement Input Short Term IPO</t>
  </si>
  <si>
    <t>2 months 1 day</t>
  </si>
  <si>
    <t>1 month 28 days</t>
  </si>
  <si>
    <t>Measurement Input Short Term IPO | Fair Value Remeasurement | January Through May</t>
  </si>
  <si>
    <t>Measurement Input Short Term IPO | Fair Value Remeasurement | October Through December</t>
  </si>
  <si>
    <t>Measurement Input Long Term Ipo</t>
  </si>
  <si>
    <t>4 months 28 days</t>
  </si>
  <si>
    <t>1 year 4 months 24 days</t>
  </si>
  <si>
    <t>Measurement Input Long Term Ipo | Fair Value Remeasurement | January Through May</t>
  </si>
  <si>
    <t>Measurement Input Long Term Ipo | Fair Value Remeasurement | October Through December</t>
  </si>
  <si>
    <t>Measurement Input Change of Control</t>
  </si>
  <si>
    <t>Measurement Input Change of Control | Fair Value Remeasurement | January Through May</t>
  </si>
  <si>
    <t>Measurement Input, Share Price</t>
  </si>
  <si>
    <t>Measurement Input, Share Price | Fair Value Remeasurement | October Through December</t>
  </si>
  <si>
    <t>Warrant Liability Fair Value</t>
  </si>
  <si>
    <t>Warrant | Measurement Input, Price Volatility</t>
  </si>
  <si>
    <t>Dividend yield</t>
  </si>
  <si>
    <t>Warrant | Measurement Input, Price Volatility | IPO</t>
  </si>
  <si>
    <t>Warrant | Measurement Input, Expected Term</t>
  </si>
  <si>
    <t>Expected term</t>
  </si>
  <si>
    <t>7 years 1 month 6 days</t>
  </si>
  <si>
    <t>Warrant | Measurement Input, Expected Term | IPO</t>
  </si>
  <si>
    <t>8 years 4 months 9 days</t>
  </si>
  <si>
    <t>Warrant | Measurement Input, Risk Free Interest Rate</t>
  </si>
  <si>
    <t>Warrant | Measurement Input, Risk Free Interest Rate | IPO</t>
  </si>
  <si>
    <t>Warrant | Measurement Input Ordinary Shares Fair Value [Member]</t>
  </si>
  <si>
    <t>Warrant | Measurement Input Preferred Shares Fair Value [Member]</t>
  </si>
  <si>
    <t>Warrant | Measurement Input, Expected Dividend Rate</t>
  </si>
  <si>
    <t>Fair Value of Financial Assets and Liabilities - Schedule of Fair value of Liability Measured Using Level 3 Inputs (Detail) - USD ($) $ in Thousands</t>
  </si>
  <si>
    <t>Beginning balance,Warrant Liabilities</t>
  </si>
  <si>
    <t>Reclassification of warrant liability</t>
  </si>
  <si>
    <t>Ending balance,Warrant Liabilities</t>
  </si>
  <si>
    <t>Fair Value of Financial Assets and Liabilities - Derivative Liability Measured at Fair Value (Detail) - USD ($) $ in Thousands</t>
  </si>
  <si>
    <t>Beginning Balance,Derivative Liability</t>
  </si>
  <si>
    <t>Issuance of debt</t>
  </si>
  <si>
    <t>Conversion of debt- derivative liability</t>
  </si>
  <si>
    <t>Ending Balance,Derivative Liability</t>
  </si>
  <si>
    <t>Prepaid Expenses and Other Current Assets - Schedule of Prepaid Expenses and Other Current Assets (Details) - USD ($) $ in Thousands</t>
  </si>
  <si>
    <t>Prepaid insurance</t>
  </si>
  <si>
    <t>Other</t>
  </si>
  <si>
    <t>Property and Equipment, Net - Schedule of Estimated Useful Lives of Assets and Property and Equipment, Net (Details) - USD ($) $ in Thousands</t>
  </si>
  <si>
    <t>Property Plant And Equipment [Line Items]</t>
  </si>
  <si>
    <t>Property and equipment, gross</t>
  </si>
  <si>
    <t>Accumulated depreciation</t>
  </si>
  <si>
    <t>Property and Equipment, Net - Additional Information (Details) - USD ($) $ in Millions</t>
  </si>
  <si>
    <t>Depreciation expense</t>
  </si>
  <si>
    <t>Accrued Expenses and Other Current Liabilities - Schedule of Accrued Expenses and Other Current Liabilities (Details) - USD ($) $ in Thousands</t>
  </si>
  <si>
    <t>Employee compensation costs</t>
  </si>
  <si>
    <t>Consulting and professional services</t>
  </si>
  <si>
    <t>Legal expenses</t>
  </si>
  <si>
    <t>Deferred rent</t>
  </si>
  <si>
    <t>Debt - Additional Information (Details) - USD ($)</t>
  </si>
  <si>
    <t>Mar. 31, 2018</t>
  </si>
  <si>
    <t>Sep. 30, 2017</t>
  </si>
  <si>
    <t>Jun. 30, 2017</t>
  </si>
  <si>
    <t>Oct. 01, 2019</t>
  </si>
  <si>
    <t>Jan. 31, 2017</t>
  </si>
  <si>
    <t>Debt Instrument [Line Items]</t>
  </si>
  <si>
    <t>Total gross amount borrowed</t>
  </si>
  <si>
    <t>Warrant coverage</t>
  </si>
  <si>
    <t>Future tranche advances percentage</t>
  </si>
  <si>
    <t>2.50%</t>
  </si>
  <si>
    <t>Exercise price of warrant</t>
  </si>
  <si>
    <t>Exercise price of warrants per share</t>
  </si>
  <si>
    <t>Minimum gross proceeds from next equity round to determine exercise price of Warrant</t>
  </si>
  <si>
    <t>Warrants defined as ordinary shares</t>
  </si>
  <si>
    <t>Warrant exercise date</t>
  </si>
  <si>
    <t>Jun. 30,
		2017</t>
  </si>
  <si>
    <t>Warrant agreement expiration year</t>
  </si>
  <si>
    <t>10 years</t>
  </si>
  <si>
    <t>Loan and Security Agreement</t>
  </si>
  <si>
    <t>Aggregate principal amount permitted to borrow</t>
  </si>
  <si>
    <t>Payments to lender</t>
  </si>
  <si>
    <t>Payment of due diligence fee</t>
  </si>
  <si>
    <t>Additional cash expenses incurred</t>
  </si>
  <si>
    <t>End of term charge</t>
  </si>
  <si>
    <t>End of term charge, percent</t>
  </si>
  <si>
    <t>5.00%</t>
  </si>
  <si>
    <t>Effective interest rate</t>
  </si>
  <si>
    <t>10.25%</t>
  </si>
  <si>
    <t>Interest only period</t>
  </si>
  <si>
    <t>12 months</t>
  </si>
  <si>
    <t>Principal and interest amortization period</t>
  </si>
  <si>
    <t>30 months</t>
  </si>
  <si>
    <t>Debt instrument, maturity date</t>
  </si>
  <si>
    <t>Jan. 1,
		2021</t>
  </si>
  <si>
    <t>Interest expense related to loans</t>
  </si>
  <si>
    <t>Loan and Security Agreement | Minimum</t>
  </si>
  <si>
    <t>Stated interest rate</t>
  </si>
  <si>
    <t>9.50%</t>
  </si>
  <si>
    <t>Loan and Security Agreement | Maximum | Prime Rate</t>
  </si>
  <si>
    <t>Variable interest rate of loan</t>
  </si>
  <si>
    <t>5.50%</t>
  </si>
  <si>
    <t>Loan and Security Agreement | First Tranche</t>
  </si>
  <si>
    <t>Loan and Security Agreement | Second Tranche</t>
  </si>
  <si>
    <t>Loan and Security Agreement | Third Tranche</t>
  </si>
  <si>
    <t>Debt - Schedule of Future Principal Payments Under Loan (Details) - USD ($) $ in Thousands</t>
  </si>
  <si>
    <t>2020</t>
  </si>
  <si>
    <t>2021</t>
  </si>
  <si>
    <t>Total future principal payments</t>
  </si>
  <si>
    <t>Less unamortized debt discount</t>
  </si>
  <si>
    <t>Total balance, balance sheet</t>
  </si>
  <si>
    <t>Term loan—non-current portion</t>
  </si>
  <si>
    <t>Convertible Notes Payable and MVIL Demand Note Receivable - Additional Information (Details)</t>
  </si>
  <si>
    <t>Feb. 20, 2019shares</t>
  </si>
  <si>
    <t>Jan. 31, 2019USD ($)</t>
  </si>
  <si>
    <t>Dec. 31, 2019USD ($)shares</t>
  </si>
  <si>
    <t>Dec. 31, 2017USD ($)Note$ / shares</t>
  </si>
  <si>
    <t>Gain (loss) on extinguishment of debt</t>
  </si>
  <si>
    <t>Conversion of stock | shares</t>
  </si>
  <si>
    <t>2017 MVIL Notes</t>
  </si>
  <si>
    <t>Number of convertible promissory notes payable | Note</t>
  </si>
  <si>
    <t>Interest rate</t>
  </si>
  <si>
    <t>8.00%</t>
  </si>
  <si>
    <t>2017 MVIL Notes | Series A Convertible Preferred Shares</t>
  </si>
  <si>
    <t>Conversion price | $ / shares</t>
  </si>
  <si>
    <t>2018 Investor Notes</t>
  </si>
  <si>
    <t>7.00%</t>
  </si>
  <si>
    <t>Line of credit facility maximum borrowing capacity</t>
  </si>
  <si>
    <t>Premium percentage</t>
  </si>
  <si>
    <t>25.00%</t>
  </si>
  <si>
    <t>2018 MVIL Note</t>
  </si>
  <si>
    <t>Convertible Preferred Shares - Additional Information (Details) - USD ($)</t>
  </si>
  <si>
    <t>Dec. 31, 2016</t>
  </si>
  <si>
    <t>Temporary Equity [Line Items]</t>
  </si>
  <si>
    <t>Aggregate gross proceeds from IPO</t>
  </si>
  <si>
    <t>Dividends declared</t>
  </si>
  <si>
    <t>Conversion of convertible preferred share into ordinary shares, Shares</t>
  </si>
  <si>
    <t>Temporary equity, par or stated value per share</t>
  </si>
  <si>
    <t>Conversion price</t>
  </si>
  <si>
    <t>Conversion ratio</t>
  </si>
  <si>
    <t>100.00%</t>
  </si>
  <si>
    <t>Liquidation right amount available for distribution per share</t>
  </si>
  <si>
    <t>Series A Convertible Preferred Shares | Minimum</t>
  </si>
  <si>
    <t>Cash dividends rate</t>
  </si>
  <si>
    <t>Shareholders' Equity - Additional Information (Details)</t>
  </si>
  <si>
    <t>Dec. 31, 2019USD ($)Vote$ / sharesshares</t>
  </si>
  <si>
    <t>Dec. 31, 2017USD ($)</t>
  </si>
  <si>
    <t>Dec. 31, 2018$ / sharesshares</t>
  </si>
  <si>
    <t>Dec. 31, 2006shares</t>
  </si>
  <si>
    <t>Shareholders Equity [Line Items]</t>
  </si>
  <si>
    <t>Ordinary shares authorized</t>
  </si>
  <si>
    <t>Ordinary shares par value | $ / shares</t>
  </si>
  <si>
    <t>Ordinary shares issued</t>
  </si>
  <si>
    <t>Ordinary shares outstanding</t>
  </si>
  <si>
    <t>Warrant issued to purchase of ordinary shares</t>
  </si>
  <si>
    <t>Warrants exercise price per share | $ / shares</t>
  </si>
  <si>
    <t>Warrant expiration month and year</t>
  </si>
  <si>
    <t>2022-01</t>
  </si>
  <si>
    <t>Ordinary shares voting rights description</t>
  </si>
  <si>
    <t>Holders are entitled to one vote for each ordinary share held at all meetings of shareholders and written action in lieu of meetings; there is no cumulative voting.</t>
  </si>
  <si>
    <t>Number of ordinary share vote per share | Vote</t>
  </si>
  <si>
    <t>Dividends declared | $</t>
  </si>
  <si>
    <t>General and Administrative Expense</t>
  </si>
  <si>
    <t>Warrant issuance expense | $</t>
  </si>
  <si>
    <t>Shareholders' Equity - Summary Of Ordinary Shares Reserved For Future Issuance (Details)</t>
  </si>
  <si>
    <t>Ordinary shares reserved for future issuance</t>
  </si>
  <si>
    <t>2019 Share Incentive Plan</t>
  </si>
  <si>
    <t>Employee Share Purchase Plan</t>
  </si>
  <si>
    <t>Conversion of Ordinary Share Warrant</t>
  </si>
  <si>
    <t>Share Incentive Plan - Additional Information (Details) - USD ($) $ / shares in Units, $ in Millions</t>
  </si>
  <si>
    <t>Share Based Compensation Arrangement By Share Based Payment Award [Line Items]</t>
  </si>
  <si>
    <t>Unrecognized compensation expense related to non-vested share options</t>
  </si>
  <si>
    <t>Weighted-average period of recognized share-based compensation expense</t>
  </si>
  <si>
    <t>2 years 11 months 12 days</t>
  </si>
  <si>
    <t>Weighted average grant date fair value</t>
  </si>
  <si>
    <t>2006 Share Incentive Plan</t>
  </si>
  <si>
    <t>Numbers of shares granted under the plan</t>
  </si>
  <si>
    <t>Expiration period from date of grant</t>
  </si>
  <si>
    <t>Numbers of additional shares granted under the plan</t>
  </si>
  <si>
    <t>Ordinary shares available for future grant</t>
  </si>
  <si>
    <t>Share Incentive Plan - Schedule of Share-based Compensation Expense (Details) - USD ($) $ in Thousands</t>
  </si>
  <si>
    <t>Employee Service Share Based Compensation Allocation Of Recognized Period Costs [Line Items]</t>
  </si>
  <si>
    <t>Research and Development</t>
  </si>
  <si>
    <t>Share Incentive Plan - Schedule of Fair Value of Share Options Granted to Employees And Directors (Details)</t>
  </si>
  <si>
    <t>Risk free interest rate, minimum</t>
  </si>
  <si>
    <t>1.43%</t>
  </si>
  <si>
    <t>2.65%</t>
  </si>
  <si>
    <t>1.89%</t>
  </si>
  <si>
    <t>Risk free interest rate, maximum</t>
  </si>
  <si>
    <t>2.61%</t>
  </si>
  <si>
    <t>3.12%</t>
  </si>
  <si>
    <t>2.83%</t>
  </si>
  <si>
    <t>Expected term (in years)</t>
  </si>
  <si>
    <t>6 years</t>
  </si>
  <si>
    <t>Expected volatility</t>
  </si>
  <si>
    <t>59.00%</t>
  </si>
  <si>
    <t>57.00%</t>
  </si>
  <si>
    <t>Expected volatility, minimum</t>
  </si>
  <si>
    <t>55.00%</t>
  </si>
  <si>
    <t>Expected volatility, maximum</t>
  </si>
  <si>
    <t>58.00%</t>
  </si>
  <si>
    <t>Minimum</t>
  </si>
  <si>
    <t>5 years 4 months 24 days</t>
  </si>
  <si>
    <t>Maximum</t>
  </si>
  <si>
    <t>6 years 4 months 24 days</t>
  </si>
  <si>
    <t>Share Incentive Plan - Summary of Share Option Plan Activity (Details) - USD ($)</t>
  </si>
  <si>
    <t>Number of Shares</t>
  </si>
  <si>
    <t>Outstanding balance</t>
  </si>
  <si>
    <t>Granted</t>
  </si>
  <si>
    <t>Exercised</t>
  </si>
  <si>
    <t>Cancelled or forfeited</t>
  </si>
  <si>
    <t>Exercisable</t>
  </si>
  <si>
    <t>Vested and expected to vest</t>
  </si>
  <si>
    <t>Weighted-Average Exercise Price</t>
  </si>
  <si>
    <t>Outstanding</t>
  </si>
  <si>
    <t>Average Remaining Contractual Life (in years)</t>
  </si>
  <si>
    <t>7 years 9 months 18 days</t>
  </si>
  <si>
    <t>6 years 8 months 12 days</t>
  </si>
  <si>
    <t>6 years 1 month 6 days</t>
  </si>
  <si>
    <t>7 years 6 months</t>
  </si>
  <si>
    <t>Aggregate Intrinsic Value</t>
  </si>
  <si>
    <t>Aggregate Intrinsic Value, outstanding</t>
  </si>
  <si>
    <t>401(k) Savings Plan - Additional Information (Details) - USD ($) $ in Millions</t>
  </si>
  <si>
    <t>Contributions per employee, percent</t>
  </si>
  <si>
    <t>3.00%</t>
  </si>
  <si>
    <t>Contributions by employer</t>
  </si>
  <si>
    <t>License Agreements - Additional Information (Details)</t>
  </si>
  <si>
    <t>Dec. 31, 2006USD ($)Agreementshares</t>
  </si>
  <si>
    <t>Dec. 31, 2018shares</t>
  </si>
  <si>
    <t>Number of license agreement | Agreement</t>
  </si>
  <si>
    <t>License fees paid | $</t>
  </si>
  <si>
    <t>Ordinary shares, shares issued | shares</t>
  </si>
  <si>
    <t>Commitments and Contingencies - Additional Information (Detail) - USD ($)</t>
  </si>
  <si>
    <t>Commitments And Contingencies [Line Items]</t>
  </si>
  <si>
    <t>Lease expiration year</t>
  </si>
  <si>
    <t>2020-11</t>
  </si>
  <si>
    <t>Decrease in security deposit</t>
  </si>
  <si>
    <t>Rent expense</t>
  </si>
  <si>
    <t>Other Assets</t>
  </si>
  <si>
    <t>Security deposit</t>
  </si>
  <si>
    <t>Accounts Payable</t>
  </si>
  <si>
    <t>Commitments and Contingencies - Schedule of Future Minimum Payments Payable Under Operating Leases (Detail) $ in Thousands</t>
  </si>
  <si>
    <t>Total minimum lease payments</t>
  </si>
  <si>
    <t>Income Taxes - Summary of Domestic and Foreign Components of Loss Before Income Tax Benefit (Details) - USD ($) $ in Thousands</t>
  </si>
  <si>
    <t>Domestic</t>
  </si>
  <si>
    <t>Foreign</t>
  </si>
  <si>
    <t>Loss before income tax benefit</t>
  </si>
  <si>
    <t>Income Taxes - Reconciliation Setting Forth Differences Between Effective Tax Rate and U.S. Statutory Tax Rate (Details) - USD ($) $ in Thousands</t>
  </si>
  <si>
    <t>Income tax benefit at federal statutory rate</t>
  </si>
  <si>
    <t>State and local income taxes net of federal tax benefit</t>
  </si>
  <si>
    <t>Federal credits</t>
  </si>
  <si>
    <t>Federal rate change</t>
  </si>
  <si>
    <t>Nondeductible/nontaxable permanent items</t>
  </si>
  <si>
    <t>Change in valuation allowance</t>
  </si>
  <si>
    <t>Effective tax rate</t>
  </si>
  <si>
    <t>0.00%</t>
  </si>
  <si>
    <t>Income Taxes - Significant Components of Deferred Tax Assets (Details) - USD ($) $ in Thousands</t>
  </si>
  <si>
    <t>Deferred tax assets:</t>
  </si>
  <si>
    <t>Federal and state net operating loss carryforwards</t>
  </si>
  <si>
    <t>Credits</t>
  </si>
  <si>
    <t>Other accrued liabilities</t>
  </si>
  <si>
    <t>Depreciation</t>
  </si>
  <si>
    <t>Deferred interest</t>
  </si>
  <si>
    <t>Total deferred tax assets</t>
  </si>
  <si>
    <t>Deferred tax liabilities:</t>
  </si>
  <si>
    <t>Total deferred tax liabilities</t>
  </si>
  <si>
    <t>Valuation allowance</t>
  </si>
  <si>
    <t>Net deferred tax liability</t>
  </si>
  <si>
    <t>Income Taxes - Additional Information (Details) - USD ($)</t>
  </si>
  <si>
    <t>Operating Loss Carryforwards [Line Items]</t>
  </si>
  <si>
    <t>Increase in valuation allowance</t>
  </si>
  <si>
    <t>Interest or penalties on unrecognized tax benefits</t>
  </si>
  <si>
    <t>U.S. corporate income tax rate</t>
  </si>
  <si>
    <t>21.00%</t>
  </si>
  <si>
    <t>35.00%</t>
  </si>
  <si>
    <t>Reduction in deferred tax assets</t>
  </si>
  <si>
    <t>Deferred foreign earnings subject to transition tax</t>
  </si>
  <si>
    <t>Orphan Drug Credit</t>
  </si>
  <si>
    <t>Orphan drug credit</t>
  </si>
  <si>
    <t>Beginning Period</t>
  </si>
  <si>
    <t>Net operating loss carryforwards expiration year</t>
  </si>
  <si>
    <t>2034</t>
  </si>
  <si>
    <t>Beginning Period | Orphan Drug Credit</t>
  </si>
  <si>
    <t>2037</t>
  </si>
  <si>
    <t>Ending Period</t>
  </si>
  <si>
    <t>2039</t>
  </si>
  <si>
    <t>Ending Period | Orphan Drug Credit</t>
  </si>
  <si>
    <t>Federal</t>
  </si>
  <si>
    <t>Net operating loss carryforwards</t>
  </si>
  <si>
    <t>Federal | Research Tax Credit Carryforward</t>
  </si>
  <si>
    <t>Research and development credit carryforwards</t>
  </si>
  <si>
    <t>Federal | Beginning Period | Research Tax Credit Carryforward</t>
  </si>
  <si>
    <t>2035</t>
  </si>
  <si>
    <t>Federal | Ending Period | Research Tax Credit Carryforward</t>
  </si>
  <si>
    <t>State</t>
  </si>
  <si>
    <t>State | Research Tax Credit Carryforward</t>
  </si>
  <si>
    <t>State | Beginning Period | Research Tax Credit Carryforward</t>
  </si>
  <si>
    <t>2030</t>
  </si>
  <si>
    <t>State | Ending Period | Research Tax Credit Carryforward</t>
  </si>
  <si>
    <t>Net Loss Per Share Attributable to Ordinary Shareholders - Computation of Basic and Diluted Net Loss Per Ordinary Share (Details) - USD ($) $ / shares in Units, $ in Thousands</t>
  </si>
  <si>
    <t>Numerator:</t>
  </si>
  <si>
    <t>Denominator:</t>
  </si>
  <si>
    <t>Net Loss Per Share Attributable to Ordinary Shareholders - Summary of Anti-dilutive Ordinary Share Equivalents As Converted Basis Excluded Calculation of Net Loss Per Share (Details) - shares</t>
  </si>
  <si>
    <t>Antidilutive Securities Excluded From Computation Of Earnings Per Share [Line Items]</t>
  </si>
  <si>
    <t>Antidilutive securities excluded from computation of earnings per share amount</t>
  </si>
  <si>
    <t>Series A Preferred Shares</t>
  </si>
  <si>
    <t>Series A Preferred Shares Warrants</t>
  </si>
  <si>
    <t>Ordinary Share Warrants</t>
  </si>
  <si>
    <t>Convertible Notes Payable and Accrued Interest from MVIL</t>
  </si>
  <si>
    <t>Outstanding Share Options</t>
  </si>
  <si>
    <t>Related Party - Additional Information (Details) - USD ($)</t>
  </si>
  <si>
    <t>Chief Financial Officer</t>
  </si>
  <si>
    <t>Related Party Transaction [Line Items]</t>
  </si>
  <si>
    <t>Payment to affiliate for services</t>
  </si>
  <si>
    <t>Subsequent Events - Additional Information (Details) - USD ($) $ / shares in Units, $ in Millions</t>
  </si>
  <si>
    <t>Mar. 31, 2020</t>
  </si>
  <si>
    <t>Mar. 25, 2020</t>
  </si>
  <si>
    <t>Mar. 24, 2020</t>
  </si>
  <si>
    <t>Jan. 07, 2020</t>
  </si>
  <si>
    <t>Subsequent Event [Line Items]</t>
  </si>
  <si>
    <t>Ordinary shares par value</t>
  </si>
  <si>
    <t>Subsequent Event</t>
  </si>
  <si>
    <t>Percentage of workforce reduction</t>
  </si>
  <si>
    <t>60.00%</t>
  </si>
  <si>
    <t>Subsequent Event | 2019 Share Incentive Plan</t>
  </si>
  <si>
    <t>Decrease in ordinary shares reserved</t>
  </si>
  <si>
    <t>Subsequent Event | ADS Incentive Plan</t>
  </si>
  <si>
    <t>Subsequent Event | One-time Charge Related to Termination Benefits</t>
  </si>
  <si>
    <t>Restructuring and related cost, anticipate cos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00_);_(&quot;$ &quot;(#,##0.0000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7</v>
      </c>
    </row>
    <row r="7" spans="1:2">
      <c r="A7" s="4" t="s">
        <v>9</v>
      </c>
      <c r="B7" s="4" t="s">
        <v>10</v>
      </c>
    </row>
    <row r="8" spans="1:2">
      <c r="A8" s="4" t="s">
        <v>11</v>
      </c>
      <c r="B8" s="4" t="s">
        <v>7</v>
      </c>
    </row>
    <row r="9" spans="1:2">
      <c r="A9" s="4" t="s">
        <v>12</v>
      </c>
      <c r="B9" s="4" t="s">
        <v>7</v>
      </c>
    </row>
    <row r="10" spans="1:2">
      <c r="A10" s="4" t="s">
        <v>13</v>
      </c>
      <c r="B10" s="4" t="s">
        <v>14</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28</v>
      </c>
    </row>
    <row r="19" spans="1:2">
      <c r="A19" s="4" t="s">
        <v>30</v>
      </c>
      <c r="B19" s="4" t="s">
        <v>14</v>
      </c>
    </row>
    <row r="20" spans="1:2">
      <c r="A20" s="4" t="s">
        <v>31</v>
      </c>
      <c r="B20" s="4" t="s">
        <v>32</v>
      </c>
    </row>
    <row r="21" spans="1:2">
      <c r="A21" s="4" t="s">
        <v>33</v>
      </c>
      <c r="B21" s="4" t="s">
        <v>34</v>
      </c>
    </row>
    <row r="22" spans="1:2">
      <c r="A22" s="4" t="s">
        <v>35</v>
      </c>
      <c r="B22" s="4" t="s">
        <v>7</v>
      </c>
    </row>
    <row r="23" spans="1:2">
      <c r="A23" s="4" t="s">
        <v>36</v>
      </c>
      <c r="B23" s="4" t="s">
        <v>10</v>
      </c>
    </row>
    <row r="24" spans="1:2">
      <c r="A24" s="4" t="s">
        <v>37</v>
      </c>
      <c r="B24" s="4" t="s">
        <v>7</v>
      </c>
    </row>
    <row r="25" spans="1:2">
      <c r="A25" s="4" t="s">
        <v>38</v>
      </c>
      <c r="B25" s="4" t="s">
        <v>39</v>
      </c>
    </row>
    <row r="26" spans="1:2">
      <c r="A26" s="4" t="s">
        <v>40</v>
      </c>
      <c r="B26" s="4" t="s">
        <v>41</v>
      </c>
    </row>
    <row r="27" spans="1:2">
      <c r="A27" s="4" t="s">
        <v>42</v>
      </c>
      <c r="B27" s="4" t="s">
        <v>43</v>
      </c>
    </row>
    <row r="28" spans="1:2">
      <c r="A28" s="4" t="s">
        <v>44</v>
      </c>
      <c r="B28" s="4" t="s">
        <v>45</v>
      </c>
    </row>
    <row r="29" spans="1:2">
      <c r="A29" s="4" t="s">
        <v>46</v>
      </c>
      <c r="B29" s="4" t="s">
        <v>47</v>
      </c>
    </row>
    <row r="30" spans="1:2">
      <c r="A30" s="4" t="s">
        <v>48</v>
      </c>
      <c r="B30" s="4" t="s">
        <v>49</v>
      </c>
    </row>
    <row r="31" spans="1:2">
      <c r="A31" s="4" t="s">
        <v>50</v>
      </c>
      <c r="B31" s="4" t="s">
        <v>51</v>
      </c>
    </row>
    <row r="32" spans="1:2">
      <c r="A32" s="4" t="s">
        <v>52</v>
      </c>
      <c r="B32" s="4" t="s">
        <v>53</v>
      </c>
    </row>
    <row r="33" spans="1:2">
      <c r="A33" s="4" t="s">
        <v>54</v>
      </c>
      <c r="B33" s="4" t="s">
        <v>55</v>
      </c>
    </row>
    <row r="34" spans="1:2">
      <c r="A34" s="4" t="s">
        <v>56</v>
      </c>
      <c r="B34" s="5" t="n">
        <v>436720810</v>
      </c>
    </row>
    <row r="35" spans="1:2">
      <c r="A35" s="4" t="s">
        <v>57</v>
      </c>
      <c r="B35" s="4" t="s">
        <v>58</v>
      </c>
    </row>
    <row r="36" spans="1:2">
      <c r="A36" s="4" t="s">
        <v>59</v>
      </c>
    </row>
    <row r="37" spans="1:2">
      <c r="A37" s="3" t="s">
        <v>3</v>
      </c>
    </row>
    <row r="38" spans="1:2">
      <c r="A38" s="4" t="s">
        <v>40</v>
      </c>
      <c r="B38" s="4" t="s">
        <v>60</v>
      </c>
    </row>
    <row r="39" spans="1:2">
      <c r="A39" s="4" t="s">
        <v>42</v>
      </c>
      <c r="B39" s="4" t="s">
        <v>61</v>
      </c>
    </row>
    <row r="40" spans="1:2">
      <c r="A40" s="4" t="s">
        <v>44</v>
      </c>
      <c r="B40" s="4" t="s">
        <v>62</v>
      </c>
    </row>
    <row r="41" spans="1:2">
      <c r="A41" s="4" t="s">
        <v>48</v>
      </c>
      <c r="B41" s="4" t="s">
        <v>63</v>
      </c>
    </row>
    <row r="42" spans="1:2">
      <c r="A42" s="4" t="s">
        <v>64</v>
      </c>
      <c r="B42" s="4" t="s">
        <v>65</v>
      </c>
    </row>
    <row r="43" spans="1:2">
      <c r="A43" s="4" t="s">
        <v>66</v>
      </c>
      <c r="B43" s="4" t="s">
        <v>67</v>
      </c>
    </row>
    <row r="44" spans="1:2">
      <c r="A44" s="4" t="s">
        <v>68</v>
      </c>
      <c r="B44" s="4" t="s">
        <v>69</v>
      </c>
    </row>
    <row r="45" spans="1:2">
      <c r="A45" s="4" t="s">
        <v>70</v>
      </c>
      <c r="B45" s="4" t="s">
        <v>71</v>
      </c>
    </row>
    <row r="46" spans="1:2">
      <c r="A46" s="4" t="s">
        <v>72</v>
      </c>
      <c r="B46" s="4" t="s">
        <v>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75</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75</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75</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75</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75</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75</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75</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75</v>
      </c>
    </row>
    <row r="3" spans="1:2">
      <c r="A3" s="3" t="s">
        <v>234</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75</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75</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75</v>
      </c>
      <c r="C1" s="2" t="s">
        <v>76</v>
      </c>
    </row>
    <row r="2" spans="1:3">
      <c r="A2" s="3" t="s">
        <v>77</v>
      </c>
    </row>
    <row r="3" spans="1:3">
      <c r="A3" s="4" t="s">
        <v>78</v>
      </c>
      <c r="B3" s="6" t="n">
        <v>50768</v>
      </c>
      <c r="C3" s="6" t="n">
        <v>10855</v>
      </c>
    </row>
    <row r="4" spans="1:3">
      <c r="A4" s="4" t="s">
        <v>79</v>
      </c>
      <c r="B4" s="5" t="n">
        <v>1630</v>
      </c>
      <c r="C4" s="5" t="n">
        <v>2438</v>
      </c>
    </row>
    <row r="5" spans="1:3">
      <c r="A5" s="4" t="s">
        <v>80</v>
      </c>
      <c r="B5" s="5" t="n">
        <v>52398</v>
      </c>
      <c r="C5" s="5" t="n">
        <v>13293</v>
      </c>
    </row>
    <row r="6" spans="1:3">
      <c r="A6" s="4" t="s">
        <v>81</v>
      </c>
      <c r="B6" s="5" t="n">
        <v>345</v>
      </c>
      <c r="C6" s="5" t="n">
        <v>499</v>
      </c>
    </row>
    <row r="7" spans="1:3">
      <c r="A7" s="4" t="s">
        <v>82</v>
      </c>
      <c r="C7" s="5" t="n">
        <v>1325</v>
      </c>
    </row>
    <row r="8" spans="1:3">
      <c r="A8" s="4" t="s">
        <v>83</v>
      </c>
      <c r="C8" s="5" t="n">
        <v>406</v>
      </c>
    </row>
    <row r="9" spans="1:3">
      <c r="A9" s="4" t="s">
        <v>84</v>
      </c>
      <c r="B9" s="5" t="n">
        <v>52743</v>
      </c>
      <c r="C9" s="5" t="n">
        <v>15523</v>
      </c>
    </row>
    <row r="10" spans="1:3">
      <c r="A10" s="3" t="s">
        <v>85</v>
      </c>
    </row>
    <row r="11" spans="1:3">
      <c r="A11" s="4" t="s">
        <v>86</v>
      </c>
      <c r="B11" s="5" t="n">
        <v>9520</v>
      </c>
      <c r="C11" s="5" t="n">
        <v>11023</v>
      </c>
    </row>
    <row r="12" spans="1:3">
      <c r="A12" s="4" t="s">
        <v>87</v>
      </c>
      <c r="B12" s="5" t="n">
        <v>8495</v>
      </c>
      <c r="C12" s="5" t="n">
        <v>13826</v>
      </c>
    </row>
    <row r="13" spans="1:3">
      <c r="A13" s="4" t="s">
        <v>88</v>
      </c>
      <c r="B13" s="5" t="n">
        <v>1219</v>
      </c>
      <c r="C13" s="5" t="n">
        <v>7297</v>
      </c>
    </row>
    <row r="14" spans="1:3">
      <c r="A14" s="4" t="s">
        <v>89</v>
      </c>
      <c r="B14" s="5" t="n">
        <v>14716</v>
      </c>
      <c r="C14" s="5" t="n">
        <v>8465</v>
      </c>
    </row>
    <row r="15" spans="1:3">
      <c r="A15" s="4" t="s">
        <v>90</v>
      </c>
      <c r="B15" s="5" t="n">
        <v>33950</v>
      </c>
      <c r="C15" s="5" t="n">
        <v>40611</v>
      </c>
    </row>
    <row r="16" spans="1:3">
      <c r="A16" s="4" t="s">
        <v>91</v>
      </c>
      <c r="C16" s="5" t="n">
        <v>103257</v>
      </c>
    </row>
    <row r="17" spans="1:3">
      <c r="A17" s="4" t="s">
        <v>92</v>
      </c>
      <c r="B17" s="5" t="n">
        <v>1526</v>
      </c>
      <c r="C17" s="5" t="n">
        <v>10317</v>
      </c>
    </row>
    <row r="18" spans="1:3">
      <c r="A18" s="4" t="s">
        <v>93</v>
      </c>
      <c r="C18" s="5" t="n">
        <v>36567</v>
      </c>
    </row>
    <row r="19" spans="1:3">
      <c r="A19" s="4" t="s">
        <v>94</v>
      </c>
      <c r="C19" s="5" t="n">
        <v>100</v>
      </c>
    </row>
    <row r="20" spans="1:3">
      <c r="A20" s="4" t="s">
        <v>95</v>
      </c>
      <c r="B20" s="5" t="n">
        <v>35476</v>
      </c>
      <c r="C20" s="5" t="n">
        <v>190852</v>
      </c>
    </row>
    <row r="21" spans="1:3">
      <c r="A21" s="4" t="s">
        <v>96</v>
      </c>
      <c r="B21" s="4" t="s">
        <v>97</v>
      </c>
      <c r="C21" s="4" t="s">
        <v>97</v>
      </c>
    </row>
    <row r="22" spans="1:3">
      <c r="A22" s="4" t="s">
        <v>98</v>
      </c>
      <c r="C22" s="5" t="n">
        <v>211377</v>
      </c>
    </row>
    <row r="23" spans="1:3">
      <c r="A23" s="3" t="s">
        <v>99</v>
      </c>
    </row>
    <row r="24" spans="1:3">
      <c r="A24" s="4" t="s">
        <v>100</v>
      </c>
      <c r="B24" s="5" t="n">
        <v>131</v>
      </c>
      <c r="C24" s="5" t="n">
        <v>21</v>
      </c>
    </row>
    <row r="25" spans="1:3">
      <c r="A25" s="4" t="s">
        <v>101</v>
      </c>
      <c r="B25" s="5" t="n">
        <v>515133</v>
      </c>
      <c r="C25" s="5" t="n">
        <v>39542</v>
      </c>
    </row>
    <row r="26" spans="1:3">
      <c r="A26" s="4" t="s">
        <v>102</v>
      </c>
      <c r="B26" s="5" t="n">
        <v>-497997</v>
      </c>
      <c r="C26" s="5" t="n">
        <v>-426269</v>
      </c>
    </row>
    <row r="27" spans="1:3">
      <c r="A27" s="4" t="s">
        <v>103</v>
      </c>
      <c r="B27" s="5" t="n">
        <v>17267</v>
      </c>
      <c r="C27" s="5" t="n">
        <v>-386706</v>
      </c>
    </row>
    <row r="28" spans="1:3">
      <c r="A28" s="4" t="s">
        <v>104</v>
      </c>
      <c r="B28" s="6" t="n">
        <v>52743</v>
      </c>
      <c r="C28" s="6" t="n">
        <v>15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75</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75</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75</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75</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75</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75</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75</v>
      </c>
    </row>
    <row r="3" spans="1:2">
      <c r="A3" s="3" t="s">
        <v>21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36</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53</v>
      </c>
      <c r="B18" s="4" t="s">
        <v>293</v>
      </c>
    </row>
    <row r="19" spans="1:2">
      <c r="A19" s="4" t="s">
        <v>294</v>
      </c>
      <c r="B19" s="4" t="s">
        <v>295</v>
      </c>
    </row>
    <row r="20" spans="1:2">
      <c r="A20" s="4" t="s">
        <v>256</v>
      </c>
      <c r="B20" s="4" t="s">
        <v>296</v>
      </c>
    </row>
    <row r="21" spans="1:2">
      <c r="A21" s="4" t="s">
        <v>297</v>
      </c>
      <c r="B21" s="4" t="s">
        <v>298</v>
      </c>
    </row>
    <row r="22" spans="1:2">
      <c r="A22" s="4" t="s">
        <v>299</v>
      </c>
      <c r="B22"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75</v>
      </c>
    </row>
    <row r="3" spans="1:2">
      <c r="A3" s="3" t="s">
        <v>215</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75</v>
      </c>
    </row>
    <row r="3" spans="1:2">
      <c r="A3" s="4" t="s">
        <v>305</v>
      </c>
      <c r="B3" s="4" t="s">
        <v>306</v>
      </c>
    </row>
    <row r="4" spans="1:2">
      <c r="A4" s="4" t="s">
        <v>307</v>
      </c>
    </row>
    <row r="5" spans="1:2">
      <c r="A5" s="4" t="s">
        <v>308</v>
      </c>
      <c r="B5" s="4" t="s">
        <v>309</v>
      </c>
    </row>
    <row r="6" spans="1:2">
      <c r="A6" s="4" t="s">
        <v>310</v>
      </c>
    </row>
    <row r="7" spans="1:2">
      <c r="A7" s="4" t="s">
        <v>308</v>
      </c>
      <c r="B7"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75</v>
      </c>
    </row>
    <row r="3" spans="1:2">
      <c r="A3" s="3" t="s">
        <v>221</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37"/>
  </cols>
  <sheetData>
    <row r="1" spans="1:2">
      <c r="A1" s="1" t="s">
        <v>105</v>
      </c>
      <c r="B1" s="2" t="s">
        <v>106</v>
      </c>
    </row>
    <row r="2" spans="1:2">
      <c r="A2" s="4" t="s">
        <v>107</v>
      </c>
      <c r="B2" s="7" t="n">
        <v>0.0003</v>
      </c>
    </row>
    <row r="3" spans="1:2">
      <c r="A3" s="4" t="s">
        <v>108</v>
      </c>
      <c r="B3" s="5" t="n">
        <v>203333333</v>
      </c>
    </row>
    <row r="4" spans="1:2">
      <c r="A4" s="4" t="s">
        <v>109</v>
      </c>
      <c r="B4" s="5" t="n">
        <v>68487948</v>
      </c>
    </row>
    <row r="5" spans="1:2">
      <c r="A5" s="4" t="s">
        <v>110</v>
      </c>
      <c r="B5" s="5" t="n">
        <v>68487948</v>
      </c>
    </row>
    <row r="6" spans="1:2">
      <c r="A6" s="4" t="s">
        <v>111</v>
      </c>
    </row>
    <row r="7" spans="1:2">
      <c r="A7" s="4" t="s">
        <v>112</v>
      </c>
      <c r="B7" s="7" t="n">
        <v>0.0003</v>
      </c>
    </row>
    <row r="8" spans="1:2">
      <c r="A8" s="4" t="s">
        <v>113</v>
      </c>
      <c r="B8" s="5" t="n">
        <v>106666667</v>
      </c>
    </row>
    <row r="9" spans="1:2">
      <c r="A9" s="4" t="s">
        <v>114</v>
      </c>
      <c r="B9" s="5" t="n">
        <v>91600398</v>
      </c>
    </row>
    <row r="10" spans="1:2">
      <c r="A10" s="4" t="s">
        <v>115</v>
      </c>
      <c r="B10" s="5" t="n">
        <v>91600398</v>
      </c>
    </row>
    <row r="11" spans="1:2">
      <c r="A11" s="4" t="s">
        <v>116</v>
      </c>
      <c r="B11" s="6" t="n">
        <v>211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75</v>
      </c>
    </row>
    <row r="3" spans="1:2">
      <c r="A3" s="3" t="s">
        <v>225</v>
      </c>
    </row>
    <row r="4" spans="1:2">
      <c r="A4" s="4" t="s">
        <v>302</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75</v>
      </c>
    </row>
    <row r="3" spans="1:2">
      <c r="A3" s="3" t="s">
        <v>228</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75</v>
      </c>
    </row>
    <row r="3" spans="1:2">
      <c r="A3" s="3" t="s">
        <v>231</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75</v>
      </c>
    </row>
    <row r="3" spans="1:2">
      <c r="A3" s="3" t="s">
        <v>234</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75</v>
      </c>
    </row>
    <row r="3" spans="1:2">
      <c r="A3" s="3" t="s">
        <v>24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3</v>
      </c>
      <c r="B1" s="2" t="s">
        <v>1</v>
      </c>
    </row>
    <row r="2" spans="1:2">
      <c r="B2" s="2" t="s">
        <v>75</v>
      </c>
    </row>
    <row r="3" spans="1:2">
      <c r="A3" s="3" t="s">
        <v>251</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75</v>
      </c>
    </row>
    <row r="3" spans="1:2">
      <c r="A3" s="3" t="s">
        <v>25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75</v>
      </c>
    </row>
    <row r="3" spans="1:2">
      <c r="A3" s="3" t="s">
        <v>25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8</v>
      </c>
      <c r="B1" s="2" t="s">
        <v>349</v>
      </c>
      <c r="C1" s="2" t="s">
        <v>350</v>
      </c>
      <c r="D1" s="2" t="s">
        <v>75</v>
      </c>
      <c r="E1" s="2" t="s">
        <v>76</v>
      </c>
      <c r="F1" s="2" t="s">
        <v>118</v>
      </c>
    </row>
    <row r="2" spans="1:6">
      <c r="A2" s="3" t="s">
        <v>351</v>
      </c>
    </row>
    <row r="3" spans="1:6">
      <c r="A3" s="4" t="s">
        <v>352</v>
      </c>
      <c r="D3" s="4" t="s">
        <v>353</v>
      </c>
    </row>
    <row r="4" spans="1:6">
      <c r="A4" s="4" t="s">
        <v>102</v>
      </c>
      <c r="D4" s="6" t="n">
        <v>-497997</v>
      </c>
      <c r="E4" s="6" t="n">
        <v>-426269</v>
      </c>
    </row>
    <row r="5" spans="1:6">
      <c r="A5" s="4" t="s">
        <v>354</v>
      </c>
      <c r="D5" s="5" t="n">
        <v>79105</v>
      </c>
    </row>
    <row r="6" spans="1:6">
      <c r="A6" s="4" t="s">
        <v>355</v>
      </c>
      <c r="D6" s="5" t="n">
        <v>8482</v>
      </c>
    </row>
    <row r="7" spans="1:6">
      <c r="A7" s="4" t="s">
        <v>152</v>
      </c>
      <c r="D7" s="5" t="n">
        <v>-71728</v>
      </c>
      <c r="E7" s="5" t="n">
        <v>-96712</v>
      </c>
      <c r="F7" s="6" t="n">
        <v>-82910</v>
      </c>
    </row>
    <row r="8" spans="1:6">
      <c r="A8" s="4" t="s">
        <v>78</v>
      </c>
      <c r="D8" s="5" t="n">
        <v>50768</v>
      </c>
      <c r="E8" s="6" t="n">
        <v>10855</v>
      </c>
    </row>
    <row r="9" spans="1:6">
      <c r="A9" s="4" t="s">
        <v>140</v>
      </c>
    </row>
    <row r="10" spans="1:6">
      <c r="A10" s="3" t="s">
        <v>351</v>
      </c>
    </row>
    <row r="11" spans="1:6">
      <c r="A11" s="4" t="s">
        <v>356</v>
      </c>
      <c r="C11" s="5" t="n">
        <v>78000000</v>
      </c>
    </row>
    <row r="12" spans="1:6">
      <c r="A12" s="4" t="s">
        <v>357</v>
      </c>
      <c r="C12" s="5" t="n">
        <v>12</v>
      </c>
    </row>
    <row r="13" spans="1:6">
      <c r="A13" s="4" t="s">
        <v>354</v>
      </c>
      <c r="B13" s="6" t="n">
        <v>7100</v>
      </c>
      <c r="C13" s="6" t="n">
        <v>78000</v>
      </c>
    </row>
    <row r="14" spans="1:6">
      <c r="A14" s="4" t="s">
        <v>358</v>
      </c>
      <c r="D14" s="5" t="n">
        <v>6000</v>
      </c>
    </row>
    <row r="15" spans="1:6">
      <c r="A15" s="4" t="s">
        <v>355</v>
      </c>
      <c r="D15" s="5" t="n">
        <v>2200</v>
      </c>
    </row>
    <row r="16" spans="1:6">
      <c r="A16" s="4" t="s">
        <v>359</v>
      </c>
      <c r="D16" s="6" t="n">
        <v>76900</v>
      </c>
    </row>
    <row r="17" spans="1:6">
      <c r="A17" s="4" t="s">
        <v>360</v>
      </c>
    </row>
    <row r="18" spans="1:6">
      <c r="A18" s="3" t="s">
        <v>351</v>
      </c>
    </row>
    <row r="19" spans="1:6">
      <c r="A19" s="4" t="s">
        <v>356</v>
      </c>
      <c r="B19" s="5" t="n">
        <v>588232</v>
      </c>
      <c r="C19" s="5" t="n">
        <v>6500000</v>
      </c>
    </row>
    <row r="20" spans="1:6">
      <c r="A20" s="4" t="s">
        <v>361</v>
      </c>
      <c r="C20" s="6" t="n">
        <v>12</v>
      </c>
    </row>
    <row r="21" spans="1:6">
      <c r="A21" s="4" t="s">
        <v>362</v>
      </c>
    </row>
    <row r="22" spans="1:6">
      <c r="A22" s="3" t="s">
        <v>351</v>
      </c>
    </row>
    <row r="23" spans="1:6">
      <c r="A23" s="4" t="s">
        <v>363</v>
      </c>
      <c r="C23" s="5" t="n">
        <v>91600398</v>
      </c>
    </row>
    <row r="24" spans="1:6">
      <c r="A24" s="4" t="s">
        <v>364</v>
      </c>
    </row>
    <row r="25" spans="1:6">
      <c r="A25" s="3" t="s">
        <v>351</v>
      </c>
    </row>
    <row r="26" spans="1:6">
      <c r="A26" s="4" t="s">
        <v>363</v>
      </c>
      <c r="C26" s="5" t="n">
        <v>175210373</v>
      </c>
      <c r="D26" s="5" t="n">
        <v>1752103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s>
  <sheetData>
    <row r="1" spans="1:4">
      <c r="A1" s="1" t="s">
        <v>365</v>
      </c>
      <c r="B1" s="2" t="s">
        <v>366</v>
      </c>
      <c r="C1" s="2" t="s">
        <v>1</v>
      </c>
    </row>
    <row r="2" spans="1:4">
      <c r="B2" s="2" t="s">
        <v>367</v>
      </c>
      <c r="C2" s="2" t="s">
        <v>167</v>
      </c>
      <c r="D2" s="2" t="s">
        <v>368</v>
      </c>
    </row>
    <row r="3" spans="1:4">
      <c r="A3" s="3" t="s">
        <v>369</v>
      </c>
    </row>
    <row r="4" spans="1:4">
      <c r="A4" s="4" t="s">
        <v>370</v>
      </c>
      <c r="C4" s="6" t="n">
        <v>50600000</v>
      </c>
      <c r="D4" s="6" t="n">
        <v>10700000</v>
      </c>
    </row>
    <row r="5" spans="1:4">
      <c r="A5" s="4" t="s">
        <v>371</v>
      </c>
      <c r="C5" s="6" t="n">
        <v>0</v>
      </c>
      <c r="D5" s="5" t="n">
        <v>0</v>
      </c>
    </row>
    <row r="6" spans="1:4">
      <c r="A6" s="4" t="s">
        <v>372</v>
      </c>
      <c r="C6" s="4" t="s">
        <v>373</v>
      </c>
    </row>
    <row r="7" spans="1:4">
      <c r="A7" s="4" t="s">
        <v>157</v>
      </c>
      <c r="C7" s="6" t="n">
        <v>8913000</v>
      </c>
    </row>
    <row r="8" spans="1:4">
      <c r="A8" s="4" t="s">
        <v>374</v>
      </c>
      <c r="D8" s="6" t="n">
        <v>1300000</v>
      </c>
    </row>
    <row r="9" spans="1:4">
      <c r="A9" s="4" t="s">
        <v>375</v>
      </c>
    </row>
    <row r="10" spans="1:4">
      <c r="A10" s="3" t="s">
        <v>369</v>
      </c>
    </row>
    <row r="11" spans="1:4">
      <c r="A11" s="4" t="s">
        <v>376</v>
      </c>
      <c r="B11" s="5" t="n">
        <v>16304347</v>
      </c>
    </row>
    <row r="12" spans="1:4">
      <c r="A12" s="4" t="s">
        <v>377</v>
      </c>
      <c r="B12" s="8" t="n">
        <v>0.92</v>
      </c>
    </row>
    <row r="13" spans="1:4">
      <c r="A13" s="4" t="s">
        <v>157</v>
      </c>
      <c r="B13" s="6" t="n">
        <v>15000000</v>
      </c>
    </row>
    <row r="14" spans="1:4">
      <c r="A14" s="4" t="s">
        <v>378</v>
      </c>
      <c r="B14" s="5" t="n">
        <v>8900000</v>
      </c>
    </row>
    <row r="15" spans="1:4">
      <c r="A15" s="4" t="s">
        <v>379</v>
      </c>
      <c r="B15" s="5" t="n">
        <v>6100000</v>
      </c>
    </row>
    <row r="16" spans="1:4">
      <c r="A16" s="4" t="s">
        <v>380</v>
      </c>
      <c r="B16" s="5" t="n">
        <v>15000000</v>
      </c>
    </row>
    <row r="17" spans="1:4">
      <c r="A17" s="4" t="s">
        <v>381</v>
      </c>
      <c r="B17" s="5" t="n">
        <v>6100000</v>
      </c>
    </row>
    <row r="18" spans="1:4">
      <c r="A18" s="4" t="s">
        <v>382</v>
      </c>
      <c r="B18" s="6" t="n">
        <v>21100000</v>
      </c>
    </row>
    <row r="19" spans="1:4">
      <c r="A19" s="4" t="s">
        <v>383</v>
      </c>
      <c r="B19" s="5" t="n">
        <v>1</v>
      </c>
    </row>
    <row r="20" spans="1:4">
      <c r="A20" s="4" t="s">
        <v>384</v>
      </c>
      <c r="B20" s="4" t="s">
        <v>385</v>
      </c>
    </row>
    <row r="21" spans="1:4">
      <c r="A21" s="4" t="s">
        <v>386</v>
      </c>
      <c r="B21" s="6" t="n">
        <v>0</v>
      </c>
    </row>
    <row r="22" spans="1:4">
      <c r="A22" s="4" t="s">
        <v>387</v>
      </c>
    </row>
    <row r="23" spans="1:4">
      <c r="A23" s="3" t="s">
        <v>369</v>
      </c>
    </row>
    <row r="24" spans="1:4">
      <c r="A24" s="4" t="s">
        <v>388</v>
      </c>
      <c r="B24" s="4" t="s">
        <v>38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17</v>
      </c>
      <c r="B1" s="2" t="s">
        <v>1</v>
      </c>
    </row>
    <row r="2" spans="1:4">
      <c r="B2" s="2" t="s">
        <v>75</v>
      </c>
      <c r="C2" s="2" t="s">
        <v>76</v>
      </c>
      <c r="D2" s="2" t="s">
        <v>118</v>
      </c>
    </row>
    <row r="3" spans="1:4">
      <c r="A3" s="3" t="s">
        <v>119</v>
      </c>
    </row>
    <row r="4" spans="1:4">
      <c r="A4" s="4" t="s">
        <v>120</v>
      </c>
      <c r="B4" s="6" t="n">
        <v>21087</v>
      </c>
    </row>
    <row r="5" spans="1:4">
      <c r="A5" s="4" t="s">
        <v>121</v>
      </c>
      <c r="B5" s="4" t="s">
        <v>122</v>
      </c>
      <c r="C5" s="4" t="s">
        <v>122</v>
      </c>
      <c r="D5" s="4" t="s">
        <v>122</v>
      </c>
    </row>
    <row r="6" spans="1:4">
      <c r="A6" s="3" t="s">
        <v>123</v>
      </c>
    </row>
    <row r="7" spans="1:4">
      <c r="A7" s="4" t="s">
        <v>124</v>
      </c>
      <c r="B7" s="6" t="n">
        <v>44604</v>
      </c>
      <c r="C7" s="6" t="n">
        <v>53062</v>
      </c>
      <c r="D7" s="6" t="n">
        <v>63220</v>
      </c>
    </row>
    <row r="8" spans="1:4">
      <c r="A8" s="4" t="s">
        <v>125</v>
      </c>
      <c r="B8" s="5" t="n">
        <v>22315</v>
      </c>
      <c r="C8" s="5" t="n">
        <v>22217</v>
      </c>
      <c r="D8" s="5" t="n">
        <v>16500</v>
      </c>
    </row>
    <row r="9" spans="1:4">
      <c r="A9" s="4" t="s">
        <v>126</v>
      </c>
      <c r="B9" s="5" t="n">
        <v>66919</v>
      </c>
      <c r="C9" s="5" t="n">
        <v>75279</v>
      </c>
      <c r="D9" s="5" t="n">
        <v>79720</v>
      </c>
    </row>
    <row r="10" spans="1:4">
      <c r="A10" s="4" t="s">
        <v>127</v>
      </c>
      <c r="B10" s="5" t="n">
        <v>-45832</v>
      </c>
      <c r="C10" s="5" t="n">
        <v>-75279</v>
      </c>
      <c r="D10" s="5" t="n">
        <v>-79720</v>
      </c>
    </row>
    <row r="11" spans="1:4">
      <c r="A11" s="3" t="s">
        <v>128</v>
      </c>
    </row>
    <row r="12" spans="1:4">
      <c r="A12" s="4" t="s">
        <v>129</v>
      </c>
      <c r="B12" s="5" t="n">
        <v>988</v>
      </c>
      <c r="C12" s="5" t="n">
        <v>195</v>
      </c>
      <c r="D12" s="5" t="n">
        <v>57</v>
      </c>
    </row>
    <row r="13" spans="1:4">
      <c r="A13" s="4" t="s">
        <v>130</v>
      </c>
      <c r="B13" s="5" t="n">
        <v>-6666</v>
      </c>
      <c r="C13" s="5" t="n">
        <v>-21357</v>
      </c>
      <c r="D13" s="5" t="n">
        <v>-3282</v>
      </c>
    </row>
    <row r="14" spans="1:4">
      <c r="A14" s="4" t="s">
        <v>131</v>
      </c>
      <c r="B14" s="5" t="n">
        <v>2782</v>
      </c>
      <c r="C14" s="5" t="n">
        <v>-684</v>
      </c>
    </row>
    <row r="15" spans="1:4">
      <c r="A15" s="4" t="s">
        <v>132</v>
      </c>
      <c r="B15" s="5" t="n">
        <v>-300</v>
      </c>
      <c r="C15" s="5" t="n">
        <v>413</v>
      </c>
      <c r="D15" s="5" t="n">
        <v>35</v>
      </c>
    </row>
    <row r="16" spans="1:4">
      <c r="A16" s="4" t="s">
        <v>133</v>
      </c>
      <c r="B16" s="5" t="n">
        <v>-22700</v>
      </c>
    </row>
    <row r="17" spans="1:4">
      <c r="A17" s="4" t="s">
        <v>134</v>
      </c>
      <c r="B17" s="5" t="n">
        <v>-25896</v>
      </c>
      <c r="C17" s="5" t="n">
        <v>-21433</v>
      </c>
      <c r="D17" s="5" t="n">
        <v>-3190</v>
      </c>
    </row>
    <row r="18" spans="1:4">
      <c r="A18" s="4" t="s">
        <v>135</v>
      </c>
      <c r="B18" s="6" t="n">
        <v>-71728</v>
      </c>
      <c r="C18" s="6" t="n">
        <v>-96712</v>
      </c>
      <c r="D18" s="6" t="n">
        <v>-82910</v>
      </c>
    </row>
    <row r="19" spans="1:4">
      <c r="A19" s="4" t="s">
        <v>136</v>
      </c>
      <c r="B19" s="8" t="n">
        <v>-0.19</v>
      </c>
      <c r="C19" s="8" t="n">
        <v>-1.41</v>
      </c>
      <c r="D19" s="8" t="n">
        <v>-1.21</v>
      </c>
    </row>
    <row r="20" spans="1:4">
      <c r="A20" s="4" t="s">
        <v>137</v>
      </c>
      <c r="B20" s="5" t="n">
        <v>375669759</v>
      </c>
      <c r="C20" s="5" t="n">
        <v>68476149</v>
      </c>
      <c r="D20" s="5" t="n">
        <v>684722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0"/>
  </cols>
  <sheetData>
    <row r="1" spans="1:2">
      <c r="A1" s="1" t="s">
        <v>390</v>
      </c>
      <c r="B1" s="2" t="s">
        <v>1</v>
      </c>
    </row>
    <row r="2" spans="1:2">
      <c r="B2" s="2" t="s">
        <v>75</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6</v>
      </c>
    </row>
    <row r="12" spans="1:2">
      <c r="A12" s="4" t="s">
        <v>398</v>
      </c>
    </row>
    <row r="13" spans="1:2">
      <c r="A13" s="3" t="s">
        <v>392</v>
      </c>
    </row>
    <row r="14" spans="1:2">
      <c r="A14" s="4" t="s">
        <v>393</v>
      </c>
      <c r="B1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75</v>
      </c>
      <c r="C1" s="2" t="s">
        <v>76</v>
      </c>
    </row>
    <row r="2" spans="1:3">
      <c r="A2" s="3" t="s">
        <v>401</v>
      </c>
    </row>
    <row r="3" spans="1:3">
      <c r="A3" s="4" t="s">
        <v>402</v>
      </c>
      <c r="B3" s="6" t="n">
        <v>50622</v>
      </c>
      <c r="C3" s="6" t="n">
        <v>10710</v>
      </c>
    </row>
    <row r="4" spans="1:3">
      <c r="A4" s="3" t="s">
        <v>403</v>
      </c>
    </row>
    <row r="5" spans="1:3">
      <c r="A5" s="4" t="s">
        <v>93</v>
      </c>
      <c r="C5" s="5" t="n">
        <v>36567</v>
      </c>
    </row>
    <row r="6" spans="1:3">
      <c r="A6" s="4" t="s">
        <v>94</v>
      </c>
      <c r="C6" s="5" t="n">
        <v>100</v>
      </c>
    </row>
    <row r="7" spans="1:3">
      <c r="A7" s="4" t="s">
        <v>404</v>
      </c>
      <c r="C7" s="5" t="n">
        <v>36667</v>
      </c>
    </row>
    <row r="8" spans="1:3">
      <c r="A8" s="4" t="s">
        <v>405</v>
      </c>
    </row>
    <row r="9" spans="1:3">
      <c r="A9" s="3" t="s">
        <v>401</v>
      </c>
    </row>
    <row r="10" spans="1:3">
      <c r="A10" s="4" t="s">
        <v>406</v>
      </c>
      <c r="B10" s="5" t="n">
        <v>50622</v>
      </c>
      <c r="C10" s="5" t="n">
        <v>10710</v>
      </c>
    </row>
    <row r="11" spans="1:3">
      <c r="A11" s="4" t="s">
        <v>407</v>
      </c>
    </row>
    <row r="12" spans="1:3">
      <c r="A12" s="3" t="s">
        <v>401</v>
      </c>
    </row>
    <row r="13" spans="1:3">
      <c r="A13" s="4" t="s">
        <v>402</v>
      </c>
      <c r="B13" s="5" t="n">
        <v>50622</v>
      </c>
      <c r="C13" s="5" t="n">
        <v>10710</v>
      </c>
    </row>
    <row r="14" spans="1:3">
      <c r="A14" s="4" t="s">
        <v>408</v>
      </c>
    </row>
    <row r="15" spans="1:3">
      <c r="A15" s="3" t="s">
        <v>401</v>
      </c>
    </row>
    <row r="16" spans="1:3">
      <c r="A16" s="4" t="s">
        <v>406</v>
      </c>
      <c r="B16" s="6" t="n">
        <v>50622</v>
      </c>
      <c r="C16" s="5" t="n">
        <v>10710</v>
      </c>
    </row>
    <row r="17" spans="1:3">
      <c r="A17" s="4" t="s">
        <v>409</v>
      </c>
    </row>
    <row r="18" spans="1:3">
      <c r="A18" s="3" t="s">
        <v>403</v>
      </c>
    </row>
    <row r="19" spans="1:3">
      <c r="A19" s="4" t="s">
        <v>93</v>
      </c>
      <c r="C19" s="5" t="n">
        <v>36567</v>
      </c>
    </row>
    <row r="20" spans="1:3">
      <c r="A20" s="4" t="s">
        <v>94</v>
      </c>
      <c r="C20" s="5" t="n">
        <v>100</v>
      </c>
    </row>
    <row r="21" spans="1:3">
      <c r="A21" s="4" t="s">
        <v>404</v>
      </c>
      <c r="C21" s="6" t="n">
        <v>366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3"/>
    <col customWidth="1" max="5" min="5" width="24"/>
    <col customWidth="1" max="6" min="6" width="21"/>
    <col customWidth="1" max="7" min="7" width="30"/>
    <col customWidth="1" max="8" min="8" width="24"/>
    <col customWidth="1" max="9" min="9" width="30"/>
  </cols>
  <sheetData>
    <row r="1" spans="1:9">
      <c r="A1" s="1" t="s">
        <v>410</v>
      </c>
      <c r="B1" s="2" t="s">
        <v>411</v>
      </c>
      <c r="C1" s="2" t="s">
        <v>412</v>
      </c>
      <c r="D1" s="2" t="s">
        <v>413</v>
      </c>
      <c r="E1" s="2" t="s">
        <v>414</v>
      </c>
      <c r="F1" s="2" t="s">
        <v>415</v>
      </c>
      <c r="G1" s="2" t="s">
        <v>416</v>
      </c>
      <c r="H1" s="2" t="s">
        <v>368</v>
      </c>
      <c r="I1" s="2" t="s">
        <v>417</v>
      </c>
    </row>
    <row r="2" spans="1:9">
      <c r="A2" s="3" t="s">
        <v>418</v>
      </c>
    </row>
    <row r="3" spans="1:9">
      <c r="A3" s="4" t="s">
        <v>419</v>
      </c>
      <c r="I3" s="5" t="n">
        <v>231989</v>
      </c>
    </row>
    <row r="4" spans="1:9">
      <c r="A4" s="4" t="s">
        <v>420</v>
      </c>
      <c r="G4" s="9" t="n">
        <v>2.30769</v>
      </c>
      <c r="I4" s="8" t="n">
        <v>1.38</v>
      </c>
    </row>
    <row r="5" spans="1:9">
      <c r="A5" s="4" t="s">
        <v>421</v>
      </c>
      <c r="C5" s="6" t="n">
        <v>15</v>
      </c>
      <c r="D5" s="6" t="n">
        <v>30</v>
      </c>
      <c r="E5" s="6" t="n">
        <v>5</v>
      </c>
      <c r="F5" s="6" t="n">
        <v>15</v>
      </c>
      <c r="H5" s="6" t="n">
        <v>10</v>
      </c>
    </row>
    <row r="6" spans="1:9">
      <c r="A6" s="4" t="s">
        <v>422</v>
      </c>
      <c r="F6" s="10" t="n">
        <v>52.4</v>
      </c>
    </row>
    <row r="7" spans="1:9">
      <c r="A7" s="4" t="s">
        <v>423</v>
      </c>
      <c r="C7" s="11" t="n">
        <v>0.3</v>
      </c>
      <c r="H7" s="11" t="n">
        <v>0.3</v>
      </c>
    </row>
    <row r="8" spans="1:9">
      <c r="A8" s="4" t="s">
        <v>424</v>
      </c>
      <c r="D8" s="4" t="s">
        <v>425</v>
      </c>
      <c r="E8" s="4" t="s">
        <v>426</v>
      </c>
      <c r="F8" s="4" t="s">
        <v>427</v>
      </c>
    </row>
    <row r="9" spans="1:9">
      <c r="A9" s="4" t="s">
        <v>428</v>
      </c>
      <c r="C9" s="10" t="n">
        <v>2.4</v>
      </c>
      <c r="D9" s="10" t="n">
        <v>11.2</v>
      </c>
      <c r="E9" s="10" t="n">
        <v>1.4</v>
      </c>
      <c r="F9" s="10" t="n">
        <v>19.3</v>
      </c>
      <c r="H9" s="10" t="n">
        <v>1.5</v>
      </c>
    </row>
    <row r="10" spans="1:9">
      <c r="A10" s="4" t="s">
        <v>364</v>
      </c>
    </row>
    <row r="11" spans="1:9">
      <c r="A11" s="3" t="s">
        <v>418</v>
      </c>
    </row>
    <row r="12" spans="1:9">
      <c r="A12" s="4" t="s">
        <v>429</v>
      </c>
      <c r="B12" s="5" t="n">
        <v>175210373</v>
      </c>
      <c r="G12" s="5" t="n">
        <v>175210373</v>
      </c>
    </row>
    <row r="13" spans="1:9">
      <c r="A13" s="4" t="s">
        <v>430</v>
      </c>
    </row>
    <row r="14" spans="1:9">
      <c r="A14" s="3" t="s">
        <v>418</v>
      </c>
    </row>
    <row r="15" spans="1:9">
      <c r="A15" s="4" t="s">
        <v>428</v>
      </c>
      <c r="H15" s="12" t="n">
        <v>32.8</v>
      </c>
    </row>
    <row r="16" spans="1:9">
      <c r="A16" s="4" t="s">
        <v>431</v>
      </c>
      <c r="H16" s="10" t="n">
        <v>102.4</v>
      </c>
    </row>
    <row r="17" spans="1:9">
      <c r="A17" s="4" t="s">
        <v>432</v>
      </c>
    </row>
    <row r="18" spans="1:9">
      <c r="A18" s="3" t="s">
        <v>418</v>
      </c>
    </row>
    <row r="19" spans="1:9">
      <c r="A19" s="4" t="s">
        <v>423</v>
      </c>
      <c r="H19" s="11" t="n">
        <v>0.3</v>
      </c>
    </row>
    <row r="20" spans="1:9">
      <c r="A20" s="4" t="s">
        <v>428</v>
      </c>
      <c r="H20" s="10" t="n">
        <v>3.8</v>
      </c>
    </row>
    <row r="21" spans="1:9">
      <c r="A21" s="4" t="s">
        <v>431</v>
      </c>
      <c r="H21" s="6" t="n">
        <v>25</v>
      </c>
    </row>
    <row r="22" spans="1:9">
      <c r="A22" s="4" t="s">
        <v>140</v>
      </c>
    </row>
    <row r="23" spans="1:9">
      <c r="A23" s="3" t="s">
        <v>418</v>
      </c>
    </row>
    <row r="24" spans="1:9">
      <c r="A24" s="4" t="s">
        <v>419</v>
      </c>
      <c r="B24" s="5" t="n">
        <v>500000</v>
      </c>
      <c r="G24" s="5" t="n">
        <v>500000</v>
      </c>
    </row>
    <row r="25" spans="1:9">
      <c r="A25" s="4" t="s">
        <v>420</v>
      </c>
      <c r="B25" s="6" t="n">
        <v>1</v>
      </c>
      <c r="G25" s="6" t="n">
        <v>1</v>
      </c>
    </row>
    <row r="26" spans="1:9">
      <c r="A26" s="4" t="s">
        <v>433</v>
      </c>
    </row>
    <row r="27" spans="1:9">
      <c r="A27" s="3" t="s">
        <v>418</v>
      </c>
    </row>
    <row r="28" spans="1:9">
      <c r="A28" s="4" t="s">
        <v>423</v>
      </c>
      <c r="D28" s="11" t="n">
        <v>0.79</v>
      </c>
      <c r="E28" s="11" t="n">
        <v>0.83</v>
      </c>
      <c r="F28" s="11" t="n">
        <v>0.82</v>
      </c>
    </row>
    <row r="29" spans="1:9">
      <c r="A29" s="4" t="s">
        <v>434</v>
      </c>
    </row>
    <row r="30" spans="1:9">
      <c r="A30" s="3" t="s">
        <v>418</v>
      </c>
    </row>
    <row r="31" spans="1:9">
      <c r="A31" s="4" t="s">
        <v>423</v>
      </c>
      <c r="H31" s="5" t="n">
        <v>64</v>
      </c>
    </row>
    <row r="32" spans="1:9">
      <c r="A32" s="4" t="s">
        <v>424</v>
      </c>
      <c r="H32" s="4" t="s">
        <v>435</v>
      </c>
    </row>
    <row r="33" spans="1:9">
      <c r="A33" s="4" t="s">
        <v>436</v>
      </c>
    </row>
    <row r="34" spans="1:9">
      <c r="A34" s="3" t="s">
        <v>418</v>
      </c>
    </row>
    <row r="35" spans="1:9">
      <c r="A35" s="4" t="s">
        <v>423</v>
      </c>
      <c r="H35" s="12" t="n">
        <v>2.7</v>
      </c>
    </row>
    <row r="36" spans="1:9">
      <c r="A36" s="4" t="s">
        <v>437</v>
      </c>
    </row>
    <row r="37" spans="1:9">
      <c r="A37" s="3" t="s">
        <v>418</v>
      </c>
    </row>
    <row r="38" spans="1:9">
      <c r="A38" s="4" t="s">
        <v>423</v>
      </c>
      <c r="D38" s="11" t="n">
        <v>0.1</v>
      </c>
      <c r="E38" s="11" t="n">
        <v>0.1</v>
      </c>
      <c r="F38" s="11" t="n">
        <v>0.1</v>
      </c>
    </row>
    <row r="39" spans="1:9">
      <c r="A39" s="4" t="s">
        <v>438</v>
      </c>
    </row>
    <row r="40" spans="1:9">
      <c r="A40" s="3" t="s">
        <v>418</v>
      </c>
    </row>
    <row r="41" spans="1:9">
      <c r="A41" s="4" t="s">
        <v>423</v>
      </c>
      <c r="H41" s="11" t="n">
        <v>0.1</v>
      </c>
    </row>
    <row r="42" spans="1:9">
      <c r="A42" s="4" t="s">
        <v>439</v>
      </c>
    </row>
    <row r="43" spans="1:9">
      <c r="A43" s="3" t="s">
        <v>418</v>
      </c>
    </row>
    <row r="44" spans="1:9">
      <c r="A44" s="4" t="s">
        <v>423</v>
      </c>
      <c r="C44" s="11" t="n">
        <v>0.2</v>
      </c>
      <c r="D44" s="11" t="n">
        <v>0.4</v>
      </c>
      <c r="E44" s="11" t="n">
        <v>0.3</v>
      </c>
      <c r="F44" s="11" t="n">
        <v>0.2</v>
      </c>
      <c r="H44" s="11" t="n">
        <v>0.4</v>
      </c>
    </row>
    <row r="45" spans="1:9">
      <c r="A45" s="4" t="s">
        <v>424</v>
      </c>
      <c r="C45" s="4" t="s">
        <v>440</v>
      </c>
      <c r="H45" s="4" t="s">
        <v>441</v>
      </c>
    </row>
    <row r="46" spans="1:9">
      <c r="A46" s="4" t="s">
        <v>442</v>
      </c>
    </row>
    <row r="47" spans="1:9">
      <c r="A47" s="3" t="s">
        <v>418</v>
      </c>
    </row>
    <row r="48" spans="1:9">
      <c r="A48" s="4" t="s">
        <v>423</v>
      </c>
      <c r="H48" s="11" t="n">
        <v>0.5</v>
      </c>
    </row>
    <row r="49" spans="1:9">
      <c r="A49" s="4" t="s">
        <v>443</v>
      </c>
    </row>
    <row r="50" spans="1:9">
      <c r="A50" s="3" t="s">
        <v>418</v>
      </c>
    </row>
    <row r="51" spans="1:9">
      <c r="A51" s="4" t="s">
        <v>423</v>
      </c>
      <c r="H51" s="11" t="n">
        <v>0.5</v>
      </c>
    </row>
    <row r="52" spans="1:9">
      <c r="A52" s="4" t="s">
        <v>424</v>
      </c>
      <c r="H52" s="4" t="s">
        <v>441</v>
      </c>
    </row>
    <row r="53" spans="1:9">
      <c r="A53" s="4" t="s">
        <v>444</v>
      </c>
    </row>
    <row r="54" spans="1:9">
      <c r="A54" s="3" t="s">
        <v>418</v>
      </c>
    </row>
    <row r="55" spans="1:9">
      <c r="A55" s="4" t="s">
        <v>423</v>
      </c>
      <c r="C55" s="11" t="n">
        <v>0.5</v>
      </c>
      <c r="D55" s="11" t="n">
        <v>0.3</v>
      </c>
      <c r="E55" s="11" t="n">
        <v>0.4</v>
      </c>
      <c r="F55" s="11" t="n">
        <v>0.5</v>
      </c>
      <c r="H55" s="11" t="n">
        <v>0.3</v>
      </c>
    </row>
    <row r="56" spans="1:9">
      <c r="A56" s="4" t="s">
        <v>424</v>
      </c>
      <c r="C56" s="4" t="s">
        <v>445</v>
      </c>
      <c r="H56" s="4" t="s">
        <v>446</v>
      </c>
    </row>
    <row r="57" spans="1:9">
      <c r="A57" s="4" t="s">
        <v>447</v>
      </c>
    </row>
    <row r="58" spans="1:9">
      <c r="A58" s="3" t="s">
        <v>418</v>
      </c>
    </row>
    <row r="59" spans="1:9">
      <c r="A59" s="4" t="s">
        <v>423</v>
      </c>
      <c r="H59" s="11" t="n">
        <v>0.2</v>
      </c>
    </row>
    <row r="60" spans="1:9">
      <c r="A60" s="4" t="s">
        <v>448</v>
      </c>
    </row>
    <row r="61" spans="1:9">
      <c r="A61" s="3" t="s">
        <v>418</v>
      </c>
    </row>
    <row r="62" spans="1:9">
      <c r="A62" s="4" t="s">
        <v>423</v>
      </c>
      <c r="H62" s="11" t="n">
        <v>0.2</v>
      </c>
    </row>
    <row r="63" spans="1:9">
      <c r="A63" s="4" t="s">
        <v>424</v>
      </c>
      <c r="H63" s="4" t="s">
        <v>446</v>
      </c>
    </row>
    <row r="64" spans="1:9">
      <c r="A64" s="4" t="s">
        <v>449</v>
      </c>
    </row>
    <row r="65" spans="1:9">
      <c r="A65" s="3" t="s">
        <v>418</v>
      </c>
    </row>
    <row r="66" spans="1:9">
      <c r="A66" s="4" t="s">
        <v>423</v>
      </c>
      <c r="D66" s="11" t="n">
        <v>0.2</v>
      </c>
      <c r="E66" s="11" t="n">
        <v>0.2</v>
      </c>
      <c r="F66" s="11" t="n">
        <v>0.2</v>
      </c>
    </row>
    <row r="67" spans="1:9">
      <c r="A67" s="4" t="s">
        <v>450</v>
      </c>
    </row>
    <row r="68" spans="1:9">
      <c r="A68" s="3" t="s">
        <v>418</v>
      </c>
    </row>
    <row r="69" spans="1:9">
      <c r="A69" s="4" t="s">
        <v>423</v>
      </c>
      <c r="H69" s="11" t="n">
        <v>0.2</v>
      </c>
    </row>
    <row r="70" spans="1:9">
      <c r="A70" s="4" t="s">
        <v>451</v>
      </c>
    </row>
    <row r="71" spans="1:9">
      <c r="A71" s="3" t="s">
        <v>418</v>
      </c>
    </row>
    <row r="72" spans="1:9">
      <c r="A72" s="4" t="s">
        <v>423</v>
      </c>
      <c r="C72" s="11" t="n">
        <v>1.53</v>
      </c>
      <c r="H72" s="11" t="n">
        <v>1.05</v>
      </c>
    </row>
    <row r="73" spans="1:9">
      <c r="A73" s="4" t="s">
        <v>452</v>
      </c>
    </row>
    <row r="74" spans="1:9">
      <c r="A74" s="3" t="s">
        <v>418</v>
      </c>
    </row>
    <row r="75" spans="1:9">
      <c r="A75" s="4" t="s">
        <v>423</v>
      </c>
      <c r="H75" s="11" t="n">
        <v>1.05</v>
      </c>
    </row>
    <row r="76" spans="1:9">
      <c r="A76" s="4" t="s">
        <v>307</v>
      </c>
    </row>
    <row r="77" spans="1:9">
      <c r="A77" s="3" t="s">
        <v>418</v>
      </c>
    </row>
    <row r="78" spans="1:9">
      <c r="A78" s="4" t="s">
        <v>453</v>
      </c>
      <c r="H78" s="10" t="n">
        <v>0.1</v>
      </c>
    </row>
    <row r="79" spans="1:9">
      <c r="A79" s="4" t="s">
        <v>454</v>
      </c>
    </row>
    <row r="80" spans="1:9">
      <c r="A80" s="3" t="s">
        <v>418</v>
      </c>
    </row>
    <row r="81" spans="1:9">
      <c r="A81" s="4" t="s">
        <v>455</v>
      </c>
      <c r="H81" s="11" t="n">
        <v>0.65</v>
      </c>
    </row>
    <row r="82" spans="1:9">
      <c r="A82" s="4" t="s">
        <v>456</v>
      </c>
    </row>
    <row r="83" spans="1:9">
      <c r="A83" s="3" t="s">
        <v>418</v>
      </c>
    </row>
    <row r="84" spans="1:9">
      <c r="A84" s="4" t="s">
        <v>455</v>
      </c>
      <c r="G84" s="12" t="n">
        <v>61.1</v>
      </c>
    </row>
    <row r="85" spans="1:9">
      <c r="A85" s="4" t="s">
        <v>457</v>
      </c>
    </row>
    <row r="86" spans="1:9">
      <c r="A86" s="3" t="s">
        <v>418</v>
      </c>
    </row>
    <row r="87" spans="1:9">
      <c r="A87" s="4" t="s">
        <v>458</v>
      </c>
      <c r="H87" s="4" t="s">
        <v>459</v>
      </c>
    </row>
    <row r="88" spans="1:9">
      <c r="A88" s="4" t="s">
        <v>460</v>
      </c>
    </row>
    <row r="89" spans="1:9">
      <c r="A89" s="3" t="s">
        <v>418</v>
      </c>
    </row>
    <row r="90" spans="1:9">
      <c r="A90" s="4" t="s">
        <v>458</v>
      </c>
      <c r="G90" s="4" t="s">
        <v>461</v>
      </c>
    </row>
    <row r="91" spans="1:9">
      <c r="A91" s="4" t="s">
        <v>462</v>
      </c>
    </row>
    <row r="92" spans="1:9">
      <c r="A92" s="3" t="s">
        <v>418</v>
      </c>
    </row>
    <row r="93" spans="1:9">
      <c r="A93" s="4" t="s">
        <v>455</v>
      </c>
      <c r="H93" s="13" t="n">
        <v>0.026</v>
      </c>
    </row>
    <row r="94" spans="1:9">
      <c r="A94" s="4" t="s">
        <v>463</v>
      </c>
    </row>
    <row r="95" spans="1:9">
      <c r="A95" s="3" t="s">
        <v>418</v>
      </c>
    </row>
    <row r="96" spans="1:9">
      <c r="A96" s="4" t="s">
        <v>455</v>
      </c>
      <c r="G96" s="12" t="n">
        <v>2.6</v>
      </c>
    </row>
    <row r="97" spans="1:9">
      <c r="A97" s="4" t="s">
        <v>464</v>
      </c>
    </row>
    <row r="98" spans="1:9">
      <c r="A98" s="3" t="s">
        <v>418</v>
      </c>
    </row>
    <row r="99" spans="1:9">
      <c r="A99" s="4" t="s">
        <v>455</v>
      </c>
      <c r="H99" s="11" t="n">
        <v>1.05</v>
      </c>
    </row>
    <row r="100" spans="1:9">
      <c r="A100" s="4" t="s">
        <v>465</v>
      </c>
    </row>
    <row r="101" spans="1:9">
      <c r="A101" s="3" t="s">
        <v>418</v>
      </c>
    </row>
    <row r="102" spans="1:9">
      <c r="A102" s="4" t="s">
        <v>455</v>
      </c>
      <c r="H102" s="11" t="n">
        <v>2.31</v>
      </c>
    </row>
    <row r="103" spans="1:9">
      <c r="A103" s="4" t="s">
        <v>466</v>
      </c>
    </row>
    <row r="104" spans="1:9">
      <c r="A104" s="3" t="s">
        <v>418</v>
      </c>
    </row>
    <row r="105" spans="1:9">
      <c r="A105" s="4" t="s">
        <v>455</v>
      </c>
      <c r="H105"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75</v>
      </c>
      <c r="C2" s="2" t="s">
        <v>76</v>
      </c>
      <c r="D2" s="2" t="s">
        <v>118</v>
      </c>
    </row>
    <row r="3" spans="1:4">
      <c r="A3" s="3" t="s">
        <v>218</v>
      </c>
    </row>
    <row r="4" spans="1:4">
      <c r="A4" s="4" t="s">
        <v>468</v>
      </c>
      <c r="B4" s="6" t="n">
        <v>100</v>
      </c>
      <c r="C4" s="6" t="n">
        <v>513</v>
      </c>
    </row>
    <row r="5" spans="1:4">
      <c r="A5" s="4" t="s">
        <v>175</v>
      </c>
      <c r="B5" s="5" t="n">
        <v>300</v>
      </c>
      <c r="C5" s="5" t="n">
        <v>-413</v>
      </c>
      <c r="D5" s="6" t="n">
        <v>-35</v>
      </c>
    </row>
    <row r="6" spans="1:4">
      <c r="A6" s="4" t="s">
        <v>469</v>
      </c>
      <c r="B6" s="6" t="n">
        <v>-400</v>
      </c>
    </row>
    <row r="7" spans="1:4">
      <c r="A7" s="4" t="s">
        <v>470</v>
      </c>
      <c r="C7" s="6" t="n">
        <v>100</v>
      </c>
      <c r="D7" s="6" t="n">
        <v>5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75</v>
      </c>
      <c r="C2" s="2" t="s">
        <v>76</v>
      </c>
    </row>
    <row r="3" spans="1:3">
      <c r="A3" s="3" t="s">
        <v>218</v>
      </c>
    </row>
    <row r="4" spans="1:3">
      <c r="A4" s="4" t="s">
        <v>472</v>
      </c>
      <c r="B4" s="6" t="n">
        <v>36567</v>
      </c>
    </row>
    <row r="5" spans="1:3">
      <c r="A5" s="4" t="s">
        <v>473</v>
      </c>
      <c r="B5" s="5" t="n">
        <v>1256</v>
      </c>
      <c r="C5" s="6" t="n">
        <v>35883</v>
      </c>
    </row>
    <row r="6" spans="1:3">
      <c r="A6" s="4" t="s">
        <v>174</v>
      </c>
      <c r="B6" s="5" t="n">
        <v>-2782</v>
      </c>
      <c r="C6" s="5" t="n">
        <v>684</v>
      </c>
    </row>
    <row r="7" spans="1:3">
      <c r="A7" s="4" t="s">
        <v>474</v>
      </c>
      <c r="B7" s="6" t="n">
        <v>-35041</v>
      </c>
    </row>
    <row r="8" spans="1:3">
      <c r="A8" s="4" t="s">
        <v>475</v>
      </c>
      <c r="C8" s="6" t="n">
        <v>365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75</v>
      </c>
      <c r="C1" s="2" t="s">
        <v>76</v>
      </c>
    </row>
    <row r="2" spans="1:3">
      <c r="A2" s="3" t="s">
        <v>221</v>
      </c>
    </row>
    <row r="3" spans="1:3">
      <c r="A3" s="4" t="s">
        <v>124</v>
      </c>
      <c r="B3" s="6" t="n">
        <v>387</v>
      </c>
      <c r="C3" s="6" t="n">
        <v>2085</v>
      </c>
    </row>
    <row r="4" spans="1:3">
      <c r="A4" s="4" t="s">
        <v>477</v>
      </c>
      <c r="B4" s="5" t="n">
        <v>280</v>
      </c>
      <c r="C4" s="5" t="n">
        <v>95</v>
      </c>
    </row>
    <row r="5" spans="1:3">
      <c r="A5" s="4" t="s">
        <v>478</v>
      </c>
      <c r="B5" s="5" t="n">
        <v>963</v>
      </c>
      <c r="C5" s="5" t="n">
        <v>258</v>
      </c>
    </row>
    <row r="6" spans="1:3">
      <c r="A6" s="4" t="s">
        <v>139</v>
      </c>
      <c r="B6" s="6" t="n">
        <v>1630</v>
      </c>
      <c r="C6" s="6" t="n">
        <v>24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75</v>
      </c>
      <c r="C1" s="2" t="s">
        <v>76</v>
      </c>
    </row>
    <row r="2" spans="1:3">
      <c r="A2" s="3" t="s">
        <v>480</v>
      </c>
    </row>
    <row r="3" spans="1:3">
      <c r="A3" s="4" t="s">
        <v>481</v>
      </c>
      <c r="B3" s="6" t="n">
        <v>1967</v>
      </c>
      <c r="C3" s="6" t="n">
        <v>1837</v>
      </c>
    </row>
    <row r="4" spans="1:3">
      <c r="A4" s="4" t="s">
        <v>482</v>
      </c>
      <c r="B4" s="5" t="n">
        <v>-1622</v>
      </c>
      <c r="C4" s="5" t="n">
        <v>-1338</v>
      </c>
    </row>
    <row r="5" spans="1:3">
      <c r="A5" s="4" t="s">
        <v>81</v>
      </c>
      <c r="B5" s="5" t="n">
        <v>345</v>
      </c>
      <c r="C5" s="5" t="n">
        <v>499</v>
      </c>
    </row>
    <row r="6" spans="1:3">
      <c r="A6" s="4" t="s">
        <v>391</v>
      </c>
    </row>
    <row r="7" spans="1:3">
      <c r="A7" s="3" t="s">
        <v>480</v>
      </c>
    </row>
    <row r="8" spans="1:3">
      <c r="A8" s="4" t="s">
        <v>481</v>
      </c>
      <c r="B8" s="5" t="n">
        <v>373</v>
      </c>
      <c r="C8" s="5" t="n">
        <v>367</v>
      </c>
    </row>
    <row r="9" spans="1:3">
      <c r="A9" s="4" t="s">
        <v>395</v>
      </c>
    </row>
    <row r="10" spans="1:3">
      <c r="A10" s="3" t="s">
        <v>480</v>
      </c>
    </row>
    <row r="11" spans="1:3">
      <c r="A11" s="4" t="s">
        <v>481</v>
      </c>
      <c r="B11" s="5" t="n">
        <v>768</v>
      </c>
      <c r="C11" s="5" t="n">
        <v>719</v>
      </c>
    </row>
    <row r="12" spans="1:3">
      <c r="A12" s="4" t="s">
        <v>397</v>
      </c>
    </row>
    <row r="13" spans="1:3">
      <c r="A13" s="3" t="s">
        <v>480</v>
      </c>
    </row>
    <row r="14" spans="1:3">
      <c r="A14" s="4" t="s">
        <v>481</v>
      </c>
      <c r="B14" s="5" t="n">
        <v>377</v>
      </c>
      <c r="C14" s="5" t="n">
        <v>377</v>
      </c>
    </row>
    <row r="15" spans="1:3">
      <c r="A15" s="4" t="s">
        <v>398</v>
      </c>
    </row>
    <row r="16" spans="1:3">
      <c r="A16" s="3" t="s">
        <v>480</v>
      </c>
    </row>
    <row r="17" spans="1:3">
      <c r="A17" s="4" t="s">
        <v>481</v>
      </c>
      <c r="B17" s="6" t="n">
        <v>449</v>
      </c>
      <c r="C17" s="6" t="n">
        <v>3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75</v>
      </c>
      <c r="C2" s="2" t="s">
        <v>76</v>
      </c>
      <c r="D2" s="2" t="s">
        <v>118</v>
      </c>
    </row>
    <row r="3" spans="1:4">
      <c r="A3" s="3" t="s">
        <v>225</v>
      </c>
    </row>
    <row r="4" spans="1:4">
      <c r="A4" s="4" t="s">
        <v>484</v>
      </c>
      <c r="B4" s="10" t="n">
        <v>0.3</v>
      </c>
      <c r="C4" s="10" t="n">
        <v>0.3</v>
      </c>
      <c r="D4" s="10" t="n">
        <v>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75</v>
      </c>
      <c r="C1" s="2" t="s">
        <v>76</v>
      </c>
    </row>
    <row r="2" spans="1:3">
      <c r="A2" s="3" t="s">
        <v>228</v>
      </c>
    </row>
    <row r="3" spans="1:3">
      <c r="A3" s="4" t="s">
        <v>124</v>
      </c>
      <c r="B3" s="6" t="n">
        <v>3403</v>
      </c>
      <c r="C3" s="6" t="n">
        <v>7830</v>
      </c>
    </row>
    <row r="4" spans="1:3">
      <c r="A4" s="4" t="s">
        <v>486</v>
      </c>
      <c r="B4" s="5" t="n">
        <v>2020</v>
      </c>
      <c r="C4" s="5" t="n">
        <v>2485</v>
      </c>
    </row>
    <row r="5" spans="1:3">
      <c r="A5" s="4" t="s">
        <v>487</v>
      </c>
      <c r="B5" s="5" t="n">
        <v>2252</v>
      </c>
      <c r="C5" s="5" t="n">
        <v>2335</v>
      </c>
    </row>
    <row r="6" spans="1:3">
      <c r="A6" s="4" t="s">
        <v>488</v>
      </c>
      <c r="B6" s="5" t="n">
        <v>651</v>
      </c>
      <c r="C6" s="5" t="n">
        <v>742</v>
      </c>
    </row>
    <row r="7" spans="1:3">
      <c r="A7" s="4" t="s">
        <v>489</v>
      </c>
      <c r="B7" s="5" t="n">
        <v>72</v>
      </c>
      <c r="C7" s="5" t="n">
        <v>122</v>
      </c>
    </row>
    <row r="8" spans="1:3">
      <c r="A8" s="4" t="s">
        <v>478</v>
      </c>
      <c r="B8" s="5" t="n">
        <v>97</v>
      </c>
      <c r="C8" s="5" t="n">
        <v>312</v>
      </c>
    </row>
    <row r="9" spans="1:3">
      <c r="A9" s="4" t="s">
        <v>139</v>
      </c>
      <c r="B9" s="6" t="n">
        <v>8495</v>
      </c>
      <c r="C9" s="6" t="n">
        <v>138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490</v>
      </c>
      <c r="B1" s="2" t="s">
        <v>366</v>
      </c>
      <c r="E1" s="2" t="s">
        <v>1</v>
      </c>
    </row>
    <row r="2" spans="1:10">
      <c r="B2" s="2" t="s">
        <v>491</v>
      </c>
      <c r="C2" s="2" t="s">
        <v>492</v>
      </c>
      <c r="D2" s="2" t="s">
        <v>493</v>
      </c>
      <c r="E2" s="2" t="s">
        <v>75</v>
      </c>
      <c r="F2" s="2" t="s">
        <v>76</v>
      </c>
      <c r="G2" s="2" t="s">
        <v>118</v>
      </c>
      <c r="H2" s="2" t="s">
        <v>494</v>
      </c>
      <c r="I2" s="2" t="s">
        <v>350</v>
      </c>
      <c r="J2" s="2" t="s">
        <v>495</v>
      </c>
    </row>
    <row r="3" spans="1:10">
      <c r="A3" s="3" t="s">
        <v>496</v>
      </c>
    </row>
    <row r="4" spans="1:10">
      <c r="A4" s="4" t="s">
        <v>497</v>
      </c>
      <c r="E4" s="6" t="n">
        <v>16509000</v>
      </c>
    </row>
    <row r="5" spans="1:10">
      <c r="A5" s="4" t="s">
        <v>498</v>
      </c>
      <c r="E5" s="6" t="n">
        <v>312500</v>
      </c>
    </row>
    <row r="6" spans="1:10">
      <c r="A6" s="4" t="s">
        <v>499</v>
      </c>
      <c r="E6" s="4" t="s">
        <v>500</v>
      </c>
    </row>
    <row r="7" spans="1:10">
      <c r="A7" s="4" t="s">
        <v>501</v>
      </c>
      <c r="E7" s="6" t="n">
        <v>375000</v>
      </c>
    </row>
    <row r="8" spans="1:10">
      <c r="A8" s="4" t="s">
        <v>502</v>
      </c>
      <c r="E8" s="9" t="n">
        <v>2.30769</v>
      </c>
      <c r="J8" s="8" t="n">
        <v>1.38</v>
      </c>
    </row>
    <row r="9" spans="1:10">
      <c r="A9" s="4" t="s">
        <v>503</v>
      </c>
      <c r="E9" s="6" t="n">
        <v>30000000</v>
      </c>
    </row>
    <row r="10" spans="1:10">
      <c r="A10" s="4" t="s">
        <v>504</v>
      </c>
      <c r="J10" s="5" t="n">
        <v>231989</v>
      </c>
    </row>
    <row r="11" spans="1:10">
      <c r="A11" s="4" t="s">
        <v>88</v>
      </c>
      <c r="E11" s="6" t="n">
        <v>1219000</v>
      </c>
      <c r="F11" s="6" t="n">
        <v>7297000</v>
      </c>
    </row>
    <row r="12" spans="1:10">
      <c r="A12" s="4" t="s">
        <v>140</v>
      </c>
    </row>
    <row r="13" spans="1:10">
      <c r="A13" s="3" t="s">
        <v>496</v>
      </c>
    </row>
    <row r="14" spans="1:10">
      <c r="A14" s="4" t="s">
        <v>502</v>
      </c>
      <c r="E14" s="6" t="n">
        <v>1</v>
      </c>
      <c r="I14" s="6" t="n">
        <v>1</v>
      </c>
    </row>
    <row r="15" spans="1:10">
      <c r="A15" s="4" t="s">
        <v>504</v>
      </c>
      <c r="E15" s="5" t="n">
        <v>500000</v>
      </c>
      <c r="I15" s="5" t="n">
        <v>500000</v>
      </c>
    </row>
    <row r="16" spans="1:10">
      <c r="A16" s="4" t="s">
        <v>505</v>
      </c>
      <c r="E16" s="4" t="s">
        <v>506</v>
      </c>
    </row>
    <row r="17" spans="1:10">
      <c r="A17" s="4" t="s">
        <v>507</v>
      </c>
      <c r="E17" s="4" t="s">
        <v>508</v>
      </c>
    </row>
    <row r="18" spans="1:10">
      <c r="A18" s="4" t="s">
        <v>509</v>
      </c>
    </row>
    <row r="19" spans="1:10">
      <c r="A19" s="3" t="s">
        <v>496</v>
      </c>
    </row>
    <row r="20" spans="1:10">
      <c r="A20" s="4" t="s">
        <v>510</v>
      </c>
      <c r="D20" s="6" t="n">
        <v>40000000</v>
      </c>
    </row>
    <row r="21" spans="1:10">
      <c r="A21" s="4" t="s">
        <v>497</v>
      </c>
      <c r="E21" s="6" t="n">
        <v>20000000</v>
      </c>
    </row>
    <row r="22" spans="1:10">
      <c r="A22" s="4" t="s">
        <v>511</v>
      </c>
      <c r="E22" s="5" t="n">
        <v>200000</v>
      </c>
    </row>
    <row r="23" spans="1:10">
      <c r="A23" s="4" t="s">
        <v>512</v>
      </c>
      <c r="E23" s="5" t="n">
        <v>30000</v>
      </c>
    </row>
    <row r="24" spans="1:10">
      <c r="A24" s="4" t="s">
        <v>513</v>
      </c>
      <c r="E24" s="6" t="n">
        <v>400000</v>
      </c>
    </row>
    <row r="25" spans="1:10">
      <c r="A25" s="4" t="s">
        <v>514</v>
      </c>
      <c r="H25" s="6" t="n">
        <v>300000</v>
      </c>
    </row>
    <row r="26" spans="1:10">
      <c r="A26" s="4" t="s">
        <v>515</v>
      </c>
      <c r="E26" s="4" t="s">
        <v>516</v>
      </c>
    </row>
    <row r="27" spans="1:10">
      <c r="A27" s="4" t="s">
        <v>517</v>
      </c>
      <c r="E27" s="4" t="s">
        <v>518</v>
      </c>
    </row>
    <row r="28" spans="1:10">
      <c r="A28" s="4" t="s">
        <v>519</v>
      </c>
      <c r="E28" s="4" t="s">
        <v>520</v>
      </c>
    </row>
    <row r="29" spans="1:10">
      <c r="A29" s="4" t="s">
        <v>521</v>
      </c>
      <c r="E29" s="4" t="s">
        <v>522</v>
      </c>
    </row>
    <row r="30" spans="1:10">
      <c r="A30" s="4" t="s">
        <v>523</v>
      </c>
      <c r="E30" s="4" t="s">
        <v>524</v>
      </c>
    </row>
    <row r="31" spans="1:10">
      <c r="A31" s="4" t="s">
        <v>525</v>
      </c>
      <c r="E31" s="6" t="n">
        <v>2700000</v>
      </c>
      <c r="F31" s="5" t="n">
        <v>2900000</v>
      </c>
      <c r="G31" s="6" t="n">
        <v>1000000</v>
      </c>
    </row>
    <row r="32" spans="1:10">
      <c r="A32" s="4" t="s">
        <v>88</v>
      </c>
      <c r="E32" s="5" t="n">
        <v>1200000</v>
      </c>
      <c r="F32" s="6" t="n">
        <v>800000</v>
      </c>
    </row>
    <row r="33" spans="1:10">
      <c r="A33" s="4" t="s">
        <v>526</v>
      </c>
    </row>
    <row r="34" spans="1:10">
      <c r="A34" s="3" t="s">
        <v>496</v>
      </c>
    </row>
    <row r="35" spans="1:10">
      <c r="A35" s="4" t="s">
        <v>514</v>
      </c>
      <c r="E35" s="6" t="n">
        <v>750000</v>
      </c>
    </row>
    <row r="36" spans="1:10">
      <c r="A36" s="4" t="s">
        <v>527</v>
      </c>
      <c r="E36" s="4" t="s">
        <v>528</v>
      </c>
    </row>
    <row r="37" spans="1:10">
      <c r="A37" s="4" t="s">
        <v>529</v>
      </c>
    </row>
    <row r="38" spans="1:10">
      <c r="A38" s="3" t="s">
        <v>496</v>
      </c>
    </row>
    <row r="39" spans="1:10">
      <c r="A39" s="4" t="s">
        <v>530</v>
      </c>
      <c r="E39" s="4" t="s">
        <v>531</v>
      </c>
    </row>
    <row r="40" spans="1:10">
      <c r="A40" s="4" t="s">
        <v>532</v>
      </c>
    </row>
    <row r="41" spans="1:10">
      <c r="A41" s="3" t="s">
        <v>496</v>
      </c>
    </row>
    <row r="42" spans="1:10">
      <c r="A42" s="4" t="s">
        <v>191</v>
      </c>
      <c r="D42" s="6" t="n">
        <v>12100000</v>
      </c>
    </row>
    <row r="43" spans="1:10">
      <c r="A43" s="4" t="s">
        <v>533</v>
      </c>
    </row>
    <row r="44" spans="1:10">
      <c r="A44" s="3" t="s">
        <v>496</v>
      </c>
    </row>
    <row r="45" spans="1:10">
      <c r="A45" s="4" t="s">
        <v>191</v>
      </c>
      <c r="C45" s="6" t="n">
        <v>2500000</v>
      </c>
    </row>
    <row r="46" spans="1:10">
      <c r="A46" s="4" t="s">
        <v>534</v>
      </c>
    </row>
    <row r="47" spans="1:10">
      <c r="A47" s="3" t="s">
        <v>496</v>
      </c>
    </row>
    <row r="48" spans="1:10">
      <c r="A48" s="4" t="s">
        <v>191</v>
      </c>
      <c r="B48" s="6" t="n">
        <v>5000000</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38"/>
    <col customWidth="1" max="5" min="5" width="16"/>
    <col customWidth="1" max="6" min="6" width="19"/>
    <col customWidth="1" max="7" min="7" width="27"/>
    <col customWidth="1" max="8" min="8" width="30"/>
    <col customWidth="1" max="9" min="9" width="20"/>
  </cols>
  <sheetData>
    <row r="1" spans="1:9">
      <c r="A1" s="1" t="s">
        <v>138</v>
      </c>
      <c r="B1" s="2" t="s">
        <v>139</v>
      </c>
      <c r="C1" s="2" t="s">
        <v>140</v>
      </c>
      <c r="D1" s="2" t="s">
        <v>111</v>
      </c>
      <c r="E1" s="2" t="s">
        <v>141</v>
      </c>
      <c r="F1" s="2" t="s">
        <v>142</v>
      </c>
      <c r="G1" s="2" t="s">
        <v>143</v>
      </c>
      <c r="H1" s="2" t="s">
        <v>144</v>
      </c>
      <c r="I1" s="2" t="s">
        <v>145</v>
      </c>
    </row>
    <row r="2" spans="1:9">
      <c r="A2" s="4" t="s">
        <v>146</v>
      </c>
      <c r="B2" s="6" t="n">
        <v>-209830</v>
      </c>
      <c r="E2" s="6" t="n">
        <v>21</v>
      </c>
      <c r="G2" s="6" t="n">
        <v>36796</v>
      </c>
      <c r="I2" s="6" t="n">
        <v>-246647</v>
      </c>
    </row>
    <row r="3" spans="1:9">
      <c r="A3" s="4" t="s">
        <v>147</v>
      </c>
      <c r="D3" s="5" t="n">
        <v>91600398</v>
      </c>
    </row>
    <row r="4" spans="1:9">
      <c r="A4" s="4" t="s">
        <v>146</v>
      </c>
      <c r="D4" s="6" t="n">
        <v>211377</v>
      </c>
    </row>
    <row r="5" spans="1:9">
      <c r="A5" s="4" t="s">
        <v>147</v>
      </c>
      <c r="E5" s="5" t="n">
        <v>68458475</v>
      </c>
    </row>
    <row r="6" spans="1:9">
      <c r="A6" s="4" t="s">
        <v>148</v>
      </c>
      <c r="B6" s="5" t="n">
        <v>10</v>
      </c>
      <c r="G6" s="5" t="n">
        <v>10</v>
      </c>
    </row>
    <row r="7" spans="1:9">
      <c r="A7" s="4" t="s">
        <v>149</v>
      </c>
      <c r="E7" s="5" t="n">
        <v>16139</v>
      </c>
    </row>
    <row r="8" spans="1:9">
      <c r="A8" s="4" t="s">
        <v>150</v>
      </c>
      <c r="B8" s="5" t="n">
        <v>1287</v>
      </c>
      <c r="G8" s="5" t="n">
        <v>1287</v>
      </c>
    </row>
    <row r="9" spans="1:9">
      <c r="A9" s="4" t="s">
        <v>151</v>
      </c>
      <c r="B9" s="5" t="n">
        <v>157</v>
      </c>
      <c r="G9" s="5" t="n">
        <v>157</v>
      </c>
    </row>
    <row r="10" spans="1:9">
      <c r="A10" s="4" t="s">
        <v>152</v>
      </c>
      <c r="B10" s="5" t="n">
        <v>-82910</v>
      </c>
      <c r="I10" s="5" t="n">
        <v>-82910</v>
      </c>
    </row>
    <row r="11" spans="1:9">
      <c r="A11" s="4" t="s">
        <v>153</v>
      </c>
      <c r="B11" s="5" t="n">
        <v>-291286</v>
      </c>
      <c r="E11" s="6" t="n">
        <v>21</v>
      </c>
      <c r="G11" s="5" t="n">
        <v>38250</v>
      </c>
      <c r="I11" s="5" t="n">
        <v>-329557</v>
      </c>
    </row>
    <row r="12" spans="1:9">
      <c r="A12" s="4" t="s">
        <v>154</v>
      </c>
      <c r="D12" s="5" t="n">
        <v>91600398</v>
      </c>
    </row>
    <row r="13" spans="1:9">
      <c r="A13" s="4" t="s">
        <v>153</v>
      </c>
      <c r="D13" s="6" t="n">
        <v>211377</v>
      </c>
    </row>
    <row r="14" spans="1:9">
      <c r="A14" s="4" t="s">
        <v>154</v>
      </c>
      <c r="E14" s="5" t="n">
        <v>68474614</v>
      </c>
    </row>
    <row r="15" spans="1:9">
      <c r="A15" s="4" t="s">
        <v>148</v>
      </c>
      <c r="B15" s="5" t="n">
        <v>15</v>
      </c>
      <c r="G15" s="5" t="n">
        <v>15</v>
      </c>
    </row>
    <row r="16" spans="1:9">
      <c r="A16" s="4" t="s">
        <v>149</v>
      </c>
      <c r="E16" s="5" t="n">
        <v>13334</v>
      </c>
    </row>
    <row r="17" spans="1:9">
      <c r="A17" s="4" t="s">
        <v>150</v>
      </c>
      <c r="B17" s="5" t="n">
        <v>1277</v>
      </c>
      <c r="G17" s="5" t="n">
        <v>1277</v>
      </c>
    </row>
    <row r="18" spans="1:9">
      <c r="A18" s="4" t="s">
        <v>152</v>
      </c>
      <c r="B18" s="5" t="n">
        <v>-96712</v>
      </c>
      <c r="I18" s="5" t="n">
        <v>-96712</v>
      </c>
    </row>
    <row r="19" spans="1:9">
      <c r="A19" s="4" t="s">
        <v>155</v>
      </c>
      <c r="B19" s="5" t="n">
        <v>-386706</v>
      </c>
      <c r="E19" s="6" t="n">
        <v>21</v>
      </c>
      <c r="G19" s="5" t="n">
        <v>39542</v>
      </c>
      <c r="I19" s="5" t="n">
        <v>-426269</v>
      </c>
    </row>
    <row r="20" spans="1:9">
      <c r="A20" s="4" t="s">
        <v>156</v>
      </c>
      <c r="D20" s="5" t="n">
        <v>91600398</v>
      </c>
    </row>
    <row r="21" spans="1:9">
      <c r="A21" s="4" t="s">
        <v>155</v>
      </c>
      <c r="B21" s="5" t="n">
        <v>211377</v>
      </c>
      <c r="D21" s="6" t="n">
        <v>211377</v>
      </c>
    </row>
    <row r="22" spans="1:9">
      <c r="A22" s="4" t="s">
        <v>156</v>
      </c>
      <c r="E22" s="5" t="n">
        <v>68487948</v>
      </c>
    </row>
    <row r="23" spans="1:9">
      <c r="A23" s="4" t="s">
        <v>157</v>
      </c>
      <c r="B23" s="5" t="n">
        <v>8913</v>
      </c>
      <c r="C23" s="6" t="n">
        <v>76508</v>
      </c>
      <c r="E23" s="6" t="n">
        <v>5</v>
      </c>
      <c r="F23" s="6" t="n">
        <v>26</v>
      </c>
      <c r="G23" s="5" t="n">
        <v>8908</v>
      </c>
      <c r="H23" s="6" t="n">
        <v>76482</v>
      </c>
    </row>
    <row r="24" spans="1:9">
      <c r="A24" s="4" t="s">
        <v>158</v>
      </c>
      <c r="E24" s="5" t="n">
        <v>16304347</v>
      </c>
      <c r="F24" s="5" t="n">
        <v>85058784</v>
      </c>
    </row>
    <row r="25" spans="1:9">
      <c r="A25" s="4" t="s">
        <v>159</v>
      </c>
      <c r="B25" s="5" t="n">
        <v>211376</v>
      </c>
      <c r="E25" s="6" t="n">
        <v>27</v>
      </c>
      <c r="G25" s="5" t="n">
        <v>211349</v>
      </c>
    </row>
    <row r="26" spans="1:9">
      <c r="A26" s="4" t="s">
        <v>160</v>
      </c>
      <c r="D26" s="5" t="n">
        <v>-91600398</v>
      </c>
    </row>
    <row r="27" spans="1:9">
      <c r="A27" s="4" t="s">
        <v>159</v>
      </c>
      <c r="D27" s="6" t="n">
        <v>-211377</v>
      </c>
    </row>
    <row r="28" spans="1:9">
      <c r="A28" s="4" t="s">
        <v>160</v>
      </c>
      <c r="E28" s="5" t="n">
        <v>91600398</v>
      </c>
    </row>
    <row r="29" spans="1:9">
      <c r="A29" s="4" t="s">
        <v>161</v>
      </c>
      <c r="B29" s="5" t="n">
        <v>175210</v>
      </c>
      <c r="E29" s="6" t="n">
        <v>52</v>
      </c>
      <c r="G29" s="5" t="n">
        <v>175158</v>
      </c>
    </row>
    <row r="30" spans="1:9">
      <c r="A30" s="4" t="s">
        <v>162</v>
      </c>
      <c r="E30" s="5" t="n">
        <v>175210373</v>
      </c>
    </row>
    <row r="31" spans="1:9">
      <c r="A31" s="4" t="s">
        <v>148</v>
      </c>
      <c r="B31" s="6" t="n">
        <v>50</v>
      </c>
      <c r="G31" s="5" t="n">
        <v>50</v>
      </c>
    </row>
    <row r="32" spans="1:9">
      <c r="A32" s="4" t="s">
        <v>149</v>
      </c>
      <c r="B32" s="5" t="n">
        <v>58960</v>
      </c>
      <c r="E32" s="5" t="n">
        <v>58960</v>
      </c>
    </row>
    <row r="33" spans="1:9">
      <c r="A33" s="4" t="s">
        <v>150</v>
      </c>
      <c r="B33" s="6" t="n">
        <v>3244</v>
      </c>
      <c r="G33" s="5" t="n">
        <v>3244</v>
      </c>
    </row>
    <row r="34" spans="1:9">
      <c r="A34" s="4" t="s">
        <v>163</v>
      </c>
      <c r="B34" s="5" t="n">
        <v>400</v>
      </c>
      <c r="G34" s="5" t="n">
        <v>400</v>
      </c>
    </row>
    <row r="35" spans="1:9">
      <c r="A35" s="4" t="s">
        <v>152</v>
      </c>
      <c r="B35" s="5" t="n">
        <v>-71728</v>
      </c>
      <c r="I35" s="5" t="n">
        <v>-71728</v>
      </c>
    </row>
    <row r="36" spans="1:9">
      <c r="A36" s="4" t="s">
        <v>164</v>
      </c>
      <c r="B36" s="6" t="n">
        <v>17267</v>
      </c>
      <c r="E36" s="6" t="n">
        <v>131</v>
      </c>
      <c r="G36" s="6" t="n">
        <v>515133</v>
      </c>
      <c r="I36" s="6" t="n">
        <v>-497997</v>
      </c>
    </row>
    <row r="37" spans="1:9">
      <c r="A37" s="4" t="s">
        <v>165</v>
      </c>
      <c r="D37" s="5" t="n">
        <v>0</v>
      </c>
    </row>
    <row r="38" spans="1:9">
      <c r="A38" s="4" t="s">
        <v>165</v>
      </c>
      <c r="E38" s="5" t="n">
        <v>4367208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75</v>
      </c>
      <c r="C1" s="2" t="s">
        <v>76</v>
      </c>
    </row>
    <row r="2" spans="1:3">
      <c r="A2" s="3" t="s">
        <v>231</v>
      </c>
    </row>
    <row r="3" spans="1:3">
      <c r="A3" s="4" t="s">
        <v>536</v>
      </c>
      <c r="B3" s="6" t="n">
        <v>14958</v>
      </c>
    </row>
    <row r="4" spans="1:3">
      <c r="A4" s="4" t="s">
        <v>537</v>
      </c>
      <c r="B4" s="5" t="n">
        <v>1551</v>
      </c>
    </row>
    <row r="5" spans="1:3">
      <c r="A5" s="4" t="s">
        <v>538</v>
      </c>
      <c r="B5" s="5" t="n">
        <v>16509</v>
      </c>
    </row>
    <row r="6" spans="1:3">
      <c r="A6" s="4" t="s">
        <v>539</v>
      </c>
      <c r="B6" s="5" t="n">
        <v>-267</v>
      </c>
    </row>
    <row r="7" spans="1:3">
      <c r="A7" s="4" t="s">
        <v>540</v>
      </c>
      <c r="B7" s="5" t="n">
        <v>16242</v>
      </c>
    </row>
    <row r="8" spans="1:3">
      <c r="A8" s="4" t="s">
        <v>89</v>
      </c>
      <c r="B8" s="5" t="n">
        <v>14716</v>
      </c>
      <c r="C8" s="6" t="n">
        <v>8465</v>
      </c>
    </row>
    <row r="9" spans="1:3">
      <c r="A9" s="4" t="s">
        <v>541</v>
      </c>
      <c r="B9" s="6" t="n">
        <v>15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7"/>
    <col customWidth="1" max="7" min="7" width="21"/>
    <col customWidth="1" max="8" min="8" width="35"/>
    <col customWidth="1" max="9" min="9" width="20"/>
    <col customWidth="1" max="10" min="10" width="21"/>
  </cols>
  <sheetData>
    <row r="1" spans="1:10">
      <c r="A1" s="1" t="s">
        <v>542</v>
      </c>
      <c r="B1" s="2" t="s">
        <v>543</v>
      </c>
      <c r="C1" s="2" t="s">
        <v>544</v>
      </c>
      <c r="D1" s="2" t="s">
        <v>412</v>
      </c>
      <c r="E1" s="2" t="s">
        <v>415</v>
      </c>
      <c r="F1" s="2" t="s">
        <v>545</v>
      </c>
      <c r="G1" s="2" t="s">
        <v>368</v>
      </c>
      <c r="H1" s="2" t="s">
        <v>546</v>
      </c>
      <c r="I1" s="2" t="s">
        <v>413</v>
      </c>
      <c r="J1" s="2" t="s">
        <v>414</v>
      </c>
    </row>
    <row r="2" spans="1:10">
      <c r="A2" s="3" t="s">
        <v>496</v>
      </c>
    </row>
    <row r="3" spans="1:10">
      <c r="A3" s="4" t="s">
        <v>130</v>
      </c>
      <c r="F3" s="6" t="n">
        <v>6666000</v>
      </c>
      <c r="G3" s="6" t="n">
        <v>21357000</v>
      </c>
      <c r="H3" s="6" t="n">
        <v>3282000</v>
      </c>
    </row>
    <row r="4" spans="1:10">
      <c r="A4" s="4" t="s">
        <v>176</v>
      </c>
      <c r="F4" s="5" t="n">
        <v>3006000</v>
      </c>
      <c r="G4" s="5" t="n">
        <v>12278000</v>
      </c>
      <c r="H4" s="5" t="n">
        <v>192000</v>
      </c>
    </row>
    <row r="5" spans="1:10">
      <c r="A5" s="4" t="s">
        <v>190</v>
      </c>
      <c r="F5" s="5" t="n">
        <v>5000000</v>
      </c>
      <c r="G5" s="5" t="n">
        <v>50000000</v>
      </c>
    </row>
    <row r="6" spans="1:10">
      <c r="A6" s="4" t="s">
        <v>547</v>
      </c>
      <c r="F6" s="6" t="n">
        <v>-22700000</v>
      </c>
    </row>
    <row r="7" spans="1:10">
      <c r="A7" s="4" t="s">
        <v>111</v>
      </c>
    </row>
    <row r="8" spans="1:10">
      <c r="A8" s="3" t="s">
        <v>496</v>
      </c>
    </row>
    <row r="9" spans="1:10">
      <c r="A9" s="4" t="s">
        <v>548</v>
      </c>
      <c r="B9" s="5" t="n">
        <v>91600398</v>
      </c>
    </row>
    <row r="10" spans="1:10">
      <c r="A10" s="4" t="s">
        <v>364</v>
      </c>
    </row>
    <row r="11" spans="1:10">
      <c r="A11" s="3" t="s">
        <v>496</v>
      </c>
    </row>
    <row r="12" spans="1:10">
      <c r="A12" s="4" t="s">
        <v>548</v>
      </c>
      <c r="B12" s="5" t="n">
        <v>175210373</v>
      </c>
      <c r="F12" s="5" t="n">
        <v>175210373</v>
      </c>
    </row>
    <row r="13" spans="1:10">
      <c r="A13" s="4" t="s">
        <v>130</v>
      </c>
      <c r="F13" s="6" t="n">
        <v>1300000</v>
      </c>
      <c r="G13" s="5" t="n">
        <v>6600000</v>
      </c>
      <c r="H13" s="6" t="n">
        <v>2200000</v>
      </c>
    </row>
    <row r="14" spans="1:10">
      <c r="A14" s="4" t="s">
        <v>176</v>
      </c>
      <c r="F14" s="6" t="n">
        <v>2700000</v>
      </c>
      <c r="G14" s="5" t="n">
        <v>11900000</v>
      </c>
    </row>
    <row r="15" spans="1:10">
      <c r="A15" s="4" t="s">
        <v>549</v>
      </c>
    </row>
    <row r="16" spans="1:10">
      <c r="A16" s="3" t="s">
        <v>496</v>
      </c>
    </row>
    <row r="17" spans="1:10">
      <c r="A17" s="4" t="s">
        <v>550</v>
      </c>
      <c r="H17" s="5" t="n">
        <v>6</v>
      </c>
    </row>
    <row r="18" spans="1:10">
      <c r="A18" s="4" t="s">
        <v>190</v>
      </c>
      <c r="H18" s="6" t="n">
        <v>50000000</v>
      </c>
    </row>
    <row r="19" spans="1:10">
      <c r="A19" s="4" t="s">
        <v>551</v>
      </c>
      <c r="H19" s="4" t="s">
        <v>552</v>
      </c>
    </row>
    <row r="20" spans="1:10">
      <c r="A20" s="4" t="s">
        <v>510</v>
      </c>
      <c r="E20" s="6" t="n">
        <v>52400000</v>
      </c>
    </row>
    <row r="21" spans="1:10">
      <c r="A21" s="4" t="s">
        <v>547</v>
      </c>
      <c r="H21" s="6" t="n">
        <v>0</v>
      </c>
    </row>
    <row r="22" spans="1:10">
      <c r="A22" s="4" t="s">
        <v>553</v>
      </c>
    </row>
    <row r="23" spans="1:10">
      <c r="A23" s="3" t="s">
        <v>496</v>
      </c>
    </row>
    <row r="24" spans="1:10">
      <c r="A24" s="4" t="s">
        <v>554</v>
      </c>
      <c r="H24" s="9" t="n">
        <v>2.30769</v>
      </c>
    </row>
    <row r="25" spans="1:10">
      <c r="A25" s="4" t="s">
        <v>555</v>
      </c>
    </row>
    <row r="26" spans="1:10">
      <c r="A26" s="3" t="s">
        <v>496</v>
      </c>
    </row>
    <row r="27" spans="1:10">
      <c r="A27" s="4" t="s">
        <v>551</v>
      </c>
      <c r="E27" s="4" t="s">
        <v>556</v>
      </c>
    </row>
    <row r="28" spans="1:10">
      <c r="A28" s="4" t="s">
        <v>510</v>
      </c>
      <c r="E28" s="6" t="n">
        <v>30000000</v>
      </c>
      <c r="I28" s="6" t="n">
        <v>50000000</v>
      </c>
    </row>
    <row r="29" spans="1:10">
      <c r="A29" s="4" t="s">
        <v>557</v>
      </c>
      <c r="J29" s="6" t="n">
        <v>65000000</v>
      </c>
    </row>
    <row r="30" spans="1:10">
      <c r="A30" s="4" t="s">
        <v>558</v>
      </c>
      <c r="E30" s="4" t="s">
        <v>559</v>
      </c>
    </row>
    <row r="31" spans="1:10">
      <c r="A31" s="4" t="s">
        <v>560</v>
      </c>
    </row>
    <row r="32" spans="1:10">
      <c r="A32" s="3" t="s">
        <v>496</v>
      </c>
    </row>
    <row r="33" spans="1:10">
      <c r="A33" s="4" t="s">
        <v>190</v>
      </c>
      <c r="C33" s="6" t="n">
        <v>5000000</v>
      </c>
    </row>
    <row r="34" spans="1:10">
      <c r="A34" s="4" t="s">
        <v>551</v>
      </c>
      <c r="D34" s="4" t="s">
        <v>556</v>
      </c>
    </row>
    <row r="35" spans="1:10">
      <c r="A35" s="4" t="s">
        <v>510</v>
      </c>
      <c r="G35" s="6" t="n">
        <v>25000000</v>
      </c>
    </row>
    <row r="36" spans="1:10">
      <c r="A36" s="4" t="s">
        <v>557</v>
      </c>
      <c r="D36" s="6" t="n">
        <v>30000000</v>
      </c>
    </row>
    <row r="37" spans="1:10">
      <c r="A37" s="4" t="s">
        <v>558</v>
      </c>
      <c r="D37" s="4" t="s">
        <v>5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61</v>
      </c>
      <c r="B1" s="2" t="s">
        <v>350</v>
      </c>
      <c r="C1" s="2" t="s">
        <v>75</v>
      </c>
      <c r="D1" s="2" t="s">
        <v>76</v>
      </c>
      <c r="E1" s="2" t="s">
        <v>118</v>
      </c>
      <c r="F1" s="2" t="s">
        <v>562</v>
      </c>
    </row>
    <row r="2" spans="1:6">
      <c r="A2" s="3" t="s">
        <v>563</v>
      </c>
    </row>
    <row r="3" spans="1:6">
      <c r="A3" s="4" t="s">
        <v>564</v>
      </c>
      <c r="C3" s="6" t="n">
        <v>79105000</v>
      </c>
    </row>
    <row r="4" spans="1:6">
      <c r="A4" s="4" t="s">
        <v>565</v>
      </c>
      <c r="C4" s="6" t="n">
        <v>0</v>
      </c>
    </row>
    <row r="5" spans="1:6">
      <c r="A5" s="4" t="s">
        <v>111</v>
      </c>
    </row>
    <row r="6" spans="1:6">
      <c r="A6" s="3" t="s">
        <v>563</v>
      </c>
    </row>
    <row r="7" spans="1:6">
      <c r="A7" s="4" t="s">
        <v>566</v>
      </c>
      <c r="B7" s="5" t="n">
        <v>91600398</v>
      </c>
    </row>
    <row r="8" spans="1:6">
      <c r="A8" s="4" t="s">
        <v>113</v>
      </c>
      <c r="C8" s="5" t="n">
        <v>0</v>
      </c>
      <c r="D8" s="5" t="n">
        <v>106666667</v>
      </c>
    </row>
    <row r="9" spans="1:6">
      <c r="A9" s="4" t="s">
        <v>115</v>
      </c>
      <c r="C9" s="5" t="n">
        <v>0</v>
      </c>
      <c r="D9" s="5" t="n">
        <v>91600398</v>
      </c>
      <c r="E9" s="5" t="n">
        <v>91600398</v>
      </c>
      <c r="F9" s="5" t="n">
        <v>91600398</v>
      </c>
    </row>
    <row r="10" spans="1:6">
      <c r="A10" s="4" t="s">
        <v>567</v>
      </c>
      <c r="C10" s="7" t="n">
        <v>0.0003</v>
      </c>
      <c r="D10" s="7" t="n">
        <v>0.0003</v>
      </c>
    </row>
    <row r="11" spans="1:6">
      <c r="A11" s="4" t="s">
        <v>114</v>
      </c>
      <c r="C11" s="5" t="n">
        <v>0</v>
      </c>
      <c r="D11" s="5" t="n">
        <v>91600398</v>
      </c>
    </row>
    <row r="12" spans="1:6">
      <c r="A12" s="4" t="s">
        <v>568</v>
      </c>
      <c r="C12" s="9" t="n">
        <v>2.30769</v>
      </c>
    </row>
    <row r="13" spans="1:6">
      <c r="A13" s="4" t="s">
        <v>569</v>
      </c>
      <c r="D13" s="4" t="s">
        <v>570</v>
      </c>
    </row>
    <row r="14" spans="1:6">
      <c r="A14" s="4" t="s">
        <v>565</v>
      </c>
      <c r="C14" s="6" t="n">
        <v>0</v>
      </c>
    </row>
    <row r="15" spans="1:6">
      <c r="A15" s="4" t="s">
        <v>571</v>
      </c>
      <c r="C15" s="9" t="n">
        <v>2.30769</v>
      </c>
    </row>
    <row r="16" spans="1:6">
      <c r="A16" s="4" t="s">
        <v>572</v>
      </c>
    </row>
    <row r="17" spans="1:6">
      <c r="A17" s="3" t="s">
        <v>563</v>
      </c>
    </row>
    <row r="18" spans="1:6">
      <c r="A18" s="4" t="s">
        <v>564</v>
      </c>
      <c r="C18" s="6" t="n">
        <v>35000000</v>
      </c>
    </row>
    <row r="19" spans="1:6">
      <c r="A19" s="4" t="s">
        <v>573</v>
      </c>
      <c r="C19" s="4" t="s">
        <v>5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30"/>
    <col customWidth="1" max="3" min="3" width="80"/>
    <col customWidth="1" max="4" min="4" width="21"/>
    <col customWidth="1" max="5" min="5" width="30"/>
    <col customWidth="1" max="6" min="6" width="20"/>
  </cols>
  <sheetData>
    <row r="1" spans="1:6">
      <c r="A1" s="1" t="s">
        <v>574</v>
      </c>
      <c r="B1" s="2" t="s">
        <v>366</v>
      </c>
      <c r="C1" s="2" t="s">
        <v>1</v>
      </c>
    </row>
    <row r="2" spans="1:6">
      <c r="B2" s="2" t="s">
        <v>417</v>
      </c>
      <c r="C2" s="2" t="s">
        <v>575</v>
      </c>
      <c r="D2" s="2" t="s">
        <v>576</v>
      </c>
      <c r="E2" s="2" t="s">
        <v>577</v>
      </c>
      <c r="F2" s="2" t="s">
        <v>578</v>
      </c>
    </row>
    <row r="3" spans="1:6">
      <c r="A3" s="3" t="s">
        <v>579</v>
      </c>
    </row>
    <row r="4" spans="1:6">
      <c r="A4" s="4" t="s">
        <v>580</v>
      </c>
      <c r="C4" s="5" t="n">
        <v>750000000</v>
      </c>
      <c r="E4" s="5" t="n">
        <v>203333333</v>
      </c>
    </row>
    <row r="5" spans="1:6">
      <c r="A5" s="4" t="s">
        <v>581</v>
      </c>
      <c r="C5" s="7" t="n">
        <v>0.0003</v>
      </c>
      <c r="E5" s="7" t="n">
        <v>0.0003</v>
      </c>
    </row>
    <row r="6" spans="1:6">
      <c r="A6" s="4" t="s">
        <v>582</v>
      </c>
      <c r="C6" s="5" t="n">
        <v>436720810</v>
      </c>
      <c r="E6" s="5" t="n">
        <v>68487948</v>
      </c>
      <c r="F6" s="5" t="n">
        <v>666667</v>
      </c>
    </row>
    <row r="7" spans="1:6">
      <c r="A7" s="4" t="s">
        <v>583</v>
      </c>
      <c r="C7" s="5" t="n">
        <v>436720810</v>
      </c>
      <c r="E7" s="5" t="n">
        <v>68487948</v>
      </c>
    </row>
    <row r="8" spans="1:6">
      <c r="A8" s="4" t="s">
        <v>584</v>
      </c>
      <c r="B8" s="5" t="n">
        <v>231989</v>
      </c>
    </row>
    <row r="9" spans="1:6">
      <c r="A9" s="4" t="s">
        <v>585</v>
      </c>
      <c r="B9" s="8" t="n">
        <v>1.38</v>
      </c>
      <c r="C9" s="9" t="n">
        <v>2.30769</v>
      </c>
    </row>
    <row r="10" spans="1:6">
      <c r="A10" s="4" t="s">
        <v>586</v>
      </c>
      <c r="B10" s="4" t="s">
        <v>587</v>
      </c>
    </row>
    <row r="11" spans="1:6">
      <c r="A11" s="4" t="s">
        <v>588</v>
      </c>
      <c r="C11" s="4" t="s">
        <v>589</v>
      </c>
    </row>
    <row r="12" spans="1:6">
      <c r="A12" s="4" t="s">
        <v>590</v>
      </c>
      <c r="C12" s="5" t="n">
        <v>1</v>
      </c>
    </row>
    <row r="13" spans="1:6">
      <c r="A13" s="4" t="s">
        <v>591</v>
      </c>
      <c r="C13" s="6" t="n">
        <v>0</v>
      </c>
    </row>
    <row r="14" spans="1:6">
      <c r="A14" s="4" t="s">
        <v>592</v>
      </c>
    </row>
    <row r="15" spans="1:6">
      <c r="A15" s="3" t="s">
        <v>579</v>
      </c>
    </row>
    <row r="16" spans="1:6">
      <c r="A16" s="4" t="s">
        <v>593</v>
      </c>
      <c r="D16" s="6" t="n">
        <v>2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94</v>
      </c>
      <c r="B1" s="2" t="s">
        <v>2</v>
      </c>
    </row>
    <row r="2" spans="1:2">
      <c r="A2" s="3" t="s">
        <v>579</v>
      </c>
    </row>
    <row r="3" spans="1:2">
      <c r="A3" s="4" t="s">
        <v>595</v>
      </c>
      <c r="B3" s="5" t="n">
        <v>67902071</v>
      </c>
    </row>
    <row r="4" spans="1:2">
      <c r="A4" s="4" t="s">
        <v>596</v>
      </c>
    </row>
    <row r="5" spans="1:2">
      <c r="A5" s="3" t="s">
        <v>579</v>
      </c>
    </row>
    <row r="6" spans="1:2">
      <c r="A6" s="4" t="s">
        <v>595</v>
      </c>
      <c r="B6" s="5" t="n">
        <v>63429506</v>
      </c>
    </row>
    <row r="7" spans="1:2">
      <c r="A7" s="4" t="s">
        <v>597</v>
      </c>
    </row>
    <row r="8" spans="1:2">
      <c r="A8" s="3" t="s">
        <v>579</v>
      </c>
    </row>
    <row r="9" spans="1:2">
      <c r="A9" s="4" t="s">
        <v>595</v>
      </c>
      <c r="B9" s="5" t="n">
        <v>3972565</v>
      </c>
    </row>
    <row r="10" spans="1:2">
      <c r="A10" s="4" t="s">
        <v>598</v>
      </c>
    </row>
    <row r="11" spans="1:2">
      <c r="A11" s="3" t="s">
        <v>579</v>
      </c>
    </row>
    <row r="12" spans="1:2">
      <c r="A12" s="4" t="s">
        <v>595</v>
      </c>
      <c r="B12" s="5"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99</v>
      </c>
      <c r="B1" s="2" t="s">
        <v>1</v>
      </c>
    </row>
    <row r="2" spans="1:4">
      <c r="B2" s="2" t="s">
        <v>75</v>
      </c>
      <c r="C2" s="2" t="s">
        <v>76</v>
      </c>
      <c r="D2" s="2" t="s">
        <v>118</v>
      </c>
    </row>
    <row r="3" spans="1:4">
      <c r="A3" s="3" t="s">
        <v>600</v>
      </c>
    </row>
    <row r="4" spans="1:4">
      <c r="A4" s="4" t="s">
        <v>601</v>
      </c>
      <c r="B4" s="10" t="n">
        <v>7.5</v>
      </c>
    </row>
    <row r="5" spans="1:4">
      <c r="A5" s="4" t="s">
        <v>602</v>
      </c>
      <c r="B5" s="4" t="s">
        <v>603</v>
      </c>
    </row>
    <row r="6" spans="1:4">
      <c r="A6" s="4" t="s">
        <v>604</v>
      </c>
      <c r="B6" s="8" t="n">
        <v>0.53</v>
      </c>
      <c r="C6" s="8" t="n">
        <v>0.82</v>
      </c>
      <c r="D6" s="8" t="n">
        <v>0.74</v>
      </c>
    </row>
    <row r="7" spans="1:4">
      <c r="A7" s="4" t="s">
        <v>605</v>
      </c>
    </row>
    <row r="8" spans="1:4">
      <c r="A8" s="3" t="s">
        <v>600</v>
      </c>
    </row>
    <row r="9" spans="1:4">
      <c r="A9" s="4" t="s">
        <v>606</v>
      </c>
      <c r="B9" s="5" t="n">
        <v>25544054</v>
      </c>
    </row>
    <row r="10" spans="1:4">
      <c r="A10" s="4" t="s">
        <v>607</v>
      </c>
      <c r="B10" s="4" t="s">
        <v>508</v>
      </c>
    </row>
    <row r="11" spans="1:4">
      <c r="A11" s="4" t="s">
        <v>596</v>
      </c>
    </row>
    <row r="12" spans="1:4">
      <c r="A12" s="3" t="s">
        <v>600</v>
      </c>
    </row>
    <row r="13" spans="1:4">
      <c r="A13" s="4" t="s">
        <v>606</v>
      </c>
      <c r="B13" s="5" t="n">
        <v>63487133</v>
      </c>
    </row>
    <row r="14" spans="1:4">
      <c r="A14" s="4" t="s">
        <v>607</v>
      </c>
      <c r="B14" s="4" t="s">
        <v>508</v>
      </c>
    </row>
    <row r="15" spans="1:4">
      <c r="A15" s="4" t="s">
        <v>608</v>
      </c>
      <c r="B15" s="5" t="n">
        <v>15794199</v>
      </c>
    </row>
    <row r="16" spans="1:4">
      <c r="A16" s="4" t="s">
        <v>609</v>
      </c>
      <c r="B16" s="5" t="n">
        <v>273031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75</v>
      </c>
      <c r="C2" s="2" t="s">
        <v>76</v>
      </c>
      <c r="D2" s="2" t="s">
        <v>118</v>
      </c>
    </row>
    <row r="3" spans="1:4">
      <c r="A3" s="3" t="s">
        <v>611</v>
      </c>
    </row>
    <row r="4" spans="1:4">
      <c r="A4" s="4" t="s">
        <v>150</v>
      </c>
      <c r="B4" s="6" t="n">
        <v>3244</v>
      </c>
      <c r="C4" s="6" t="n">
        <v>1277</v>
      </c>
      <c r="D4" s="6" t="n">
        <v>1287</v>
      </c>
    </row>
    <row r="5" spans="1:4">
      <c r="A5" s="4" t="s">
        <v>612</v>
      </c>
    </row>
    <row r="6" spans="1:4">
      <c r="A6" s="3" t="s">
        <v>611</v>
      </c>
    </row>
    <row r="7" spans="1:4">
      <c r="A7" s="4" t="s">
        <v>150</v>
      </c>
      <c r="B7" s="5" t="n">
        <v>1195</v>
      </c>
      <c r="C7" s="5" t="n">
        <v>603</v>
      </c>
      <c r="D7" s="5" t="n">
        <v>722</v>
      </c>
    </row>
    <row r="8" spans="1:4">
      <c r="A8" s="4" t="s">
        <v>592</v>
      </c>
    </row>
    <row r="9" spans="1:4">
      <c r="A9" s="3" t="s">
        <v>611</v>
      </c>
    </row>
    <row r="10" spans="1:4">
      <c r="A10" s="4" t="s">
        <v>150</v>
      </c>
      <c r="B10" s="6" t="n">
        <v>2049</v>
      </c>
      <c r="C10" s="6" t="n">
        <v>674</v>
      </c>
      <c r="D10" s="6" t="n">
        <v>5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3</v>
      </c>
      <c r="B1" s="2" t="s">
        <v>1</v>
      </c>
    </row>
    <row r="2" spans="1:4">
      <c r="B2" s="2" t="s">
        <v>75</v>
      </c>
      <c r="C2" s="2" t="s">
        <v>76</v>
      </c>
      <c r="D2" s="2" t="s">
        <v>118</v>
      </c>
    </row>
    <row r="3" spans="1:4">
      <c r="A3" s="3" t="s">
        <v>600</v>
      </c>
    </row>
    <row r="4" spans="1:4">
      <c r="A4" s="4" t="s">
        <v>614</v>
      </c>
      <c r="B4" s="4" t="s">
        <v>615</v>
      </c>
      <c r="C4" s="4" t="s">
        <v>616</v>
      </c>
      <c r="D4" s="4" t="s">
        <v>617</v>
      </c>
    </row>
    <row r="5" spans="1:4">
      <c r="A5" s="4" t="s">
        <v>618</v>
      </c>
      <c r="B5" s="4" t="s">
        <v>619</v>
      </c>
      <c r="C5" s="4" t="s">
        <v>620</v>
      </c>
      <c r="D5" s="4" t="s">
        <v>621</v>
      </c>
    </row>
    <row r="6" spans="1:4">
      <c r="A6" s="4" t="s">
        <v>622</v>
      </c>
      <c r="C6" s="4" t="s">
        <v>623</v>
      </c>
      <c r="D6" s="4" t="s">
        <v>623</v>
      </c>
    </row>
    <row r="7" spans="1:4">
      <c r="A7" s="4" t="s">
        <v>624</v>
      </c>
      <c r="C7" s="4" t="s">
        <v>625</v>
      </c>
      <c r="D7" s="4" t="s">
        <v>626</v>
      </c>
    </row>
    <row r="8" spans="1:4">
      <c r="A8" s="4" t="s">
        <v>627</v>
      </c>
      <c r="B8" s="4" t="s">
        <v>628</v>
      </c>
    </row>
    <row r="9" spans="1:4">
      <c r="A9" s="4" t="s">
        <v>629</v>
      </c>
      <c r="B9" s="4" t="s">
        <v>630</v>
      </c>
    </row>
    <row r="10" spans="1:4">
      <c r="A10" s="4" t="s">
        <v>631</v>
      </c>
    </row>
    <row r="11" spans="1:4">
      <c r="A11" s="3" t="s">
        <v>600</v>
      </c>
    </row>
    <row r="12" spans="1:4">
      <c r="A12" s="4" t="s">
        <v>622</v>
      </c>
      <c r="B12" s="4" t="s">
        <v>632</v>
      </c>
    </row>
    <row r="13" spans="1:4">
      <c r="A13" s="4" t="s">
        <v>633</v>
      </c>
    </row>
    <row r="14" spans="1:4">
      <c r="A14" s="3" t="s">
        <v>600</v>
      </c>
    </row>
    <row r="15" spans="1:4">
      <c r="A15" s="4" t="s">
        <v>622</v>
      </c>
      <c r="B15" s="4" t="s">
        <v>6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5</v>
      </c>
      <c r="B1" s="2" t="s">
        <v>1</v>
      </c>
    </row>
    <row r="2" spans="1:3">
      <c r="B2" s="2" t="s">
        <v>75</v>
      </c>
      <c r="C2" s="2" t="s">
        <v>76</v>
      </c>
    </row>
    <row r="3" spans="1:3">
      <c r="A3" s="3" t="s">
        <v>636</v>
      </c>
    </row>
    <row r="4" spans="1:3">
      <c r="A4" s="4" t="s">
        <v>637</v>
      </c>
      <c r="B4" s="5" t="n">
        <v>15871228</v>
      </c>
    </row>
    <row r="5" spans="1:3">
      <c r="A5" s="4" t="s">
        <v>638</v>
      </c>
      <c r="B5" s="5" t="n">
        <v>22228741</v>
      </c>
    </row>
    <row r="6" spans="1:3">
      <c r="A6" s="4" t="s">
        <v>639</v>
      </c>
      <c r="B6" s="5" t="n">
        <v>-58960</v>
      </c>
    </row>
    <row r="7" spans="1:3">
      <c r="A7" s="4" t="s">
        <v>640</v>
      </c>
      <c r="B7" s="5" t="n">
        <v>-1914638</v>
      </c>
    </row>
    <row r="8" spans="1:3">
      <c r="A8" s="4" t="s">
        <v>637</v>
      </c>
      <c r="B8" s="5" t="n">
        <v>36126371</v>
      </c>
      <c r="C8" s="5" t="n">
        <v>15871228</v>
      </c>
    </row>
    <row r="9" spans="1:3">
      <c r="A9" s="4" t="s">
        <v>641</v>
      </c>
      <c r="B9" s="5" t="n">
        <v>15869209</v>
      </c>
    </row>
    <row r="10" spans="1:3">
      <c r="A10" s="4" t="s">
        <v>642</v>
      </c>
      <c r="B10" s="5" t="n">
        <v>30523472</v>
      </c>
    </row>
    <row r="11" spans="1:3">
      <c r="A11" s="3" t="s">
        <v>643</v>
      </c>
    </row>
    <row r="12" spans="1:3">
      <c r="A12" s="4" t="s">
        <v>644</v>
      </c>
      <c r="B12" s="8" t="n">
        <v>1.06</v>
      </c>
    </row>
    <row r="13" spans="1:3">
      <c r="A13" s="4" t="s">
        <v>638</v>
      </c>
      <c r="B13" s="11" t="n">
        <v>0.96</v>
      </c>
    </row>
    <row r="14" spans="1:3">
      <c r="A14" s="4" t="s">
        <v>639</v>
      </c>
      <c r="B14" s="11" t="n">
        <v>0.84</v>
      </c>
    </row>
    <row r="15" spans="1:3">
      <c r="A15" s="4" t="s">
        <v>640</v>
      </c>
      <c r="B15" s="11" t="n">
        <v>1.11</v>
      </c>
    </row>
    <row r="16" spans="1:3">
      <c r="A16" s="4" t="s">
        <v>644</v>
      </c>
      <c r="B16" s="11" t="n">
        <v>0.99</v>
      </c>
      <c r="C16" s="8" t="n">
        <v>1.06</v>
      </c>
    </row>
    <row r="17" spans="1:3">
      <c r="A17" s="4" t="s">
        <v>641</v>
      </c>
      <c r="B17" s="11" t="n">
        <v>0.99</v>
      </c>
    </row>
    <row r="18" spans="1:3">
      <c r="A18" s="4" t="s">
        <v>642</v>
      </c>
      <c r="B18" s="8" t="n">
        <v>0.99</v>
      </c>
    </row>
    <row r="19" spans="1:3">
      <c r="A19" s="3" t="s">
        <v>645</v>
      </c>
    </row>
    <row r="20" spans="1:3">
      <c r="A20" s="4" t="s">
        <v>644</v>
      </c>
      <c r="B20" s="4" t="s">
        <v>646</v>
      </c>
      <c r="C20" s="4" t="s">
        <v>647</v>
      </c>
    </row>
    <row r="21" spans="1:3">
      <c r="A21" s="4" t="s">
        <v>641</v>
      </c>
      <c r="B21" s="4" t="s">
        <v>648</v>
      </c>
    </row>
    <row r="22" spans="1:3">
      <c r="A22" s="4" t="s">
        <v>642</v>
      </c>
      <c r="B22" s="4" t="s">
        <v>649</v>
      </c>
    </row>
    <row r="23" spans="1:3">
      <c r="A23" s="3" t="s">
        <v>650</v>
      </c>
    </row>
    <row r="24" spans="1:3">
      <c r="A24" s="4" t="s">
        <v>651</v>
      </c>
      <c r="C24" s="6" t="n">
        <v>35805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2</v>
      </c>
      <c r="B1" s="2" t="s">
        <v>1</v>
      </c>
    </row>
    <row r="2" spans="1:4">
      <c r="B2" s="2" t="s">
        <v>75</v>
      </c>
      <c r="C2" s="2" t="s">
        <v>76</v>
      </c>
      <c r="D2" s="2" t="s">
        <v>118</v>
      </c>
    </row>
    <row r="3" spans="1:4">
      <c r="A3" s="3" t="s">
        <v>245</v>
      </c>
    </row>
    <row r="4" spans="1:4">
      <c r="A4" s="4" t="s">
        <v>653</v>
      </c>
      <c r="B4" s="4" t="s">
        <v>654</v>
      </c>
    </row>
    <row r="5" spans="1:4">
      <c r="A5" s="4" t="s">
        <v>655</v>
      </c>
      <c r="B5" s="10" t="n">
        <v>0.4</v>
      </c>
      <c r="C5" s="10" t="n">
        <v>0.3</v>
      </c>
      <c r="D5" s="10" t="n">
        <v>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6</v>
      </c>
      <c r="B1" s="2" t="s">
        <v>1</v>
      </c>
    </row>
    <row r="2" spans="1:2">
      <c r="B2" s="2" t="s">
        <v>167</v>
      </c>
    </row>
    <row r="3" spans="1:2">
      <c r="A3" s="3" t="s">
        <v>168</v>
      </c>
    </row>
    <row r="4" spans="1:2">
      <c r="A4" s="4" t="s">
        <v>169</v>
      </c>
      <c r="B4" s="6" t="n">
        <v>848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36"/>
    <col customWidth="1" max="3" min="3" width="20"/>
    <col customWidth="1" max="4" min="4" width="20"/>
  </cols>
  <sheetData>
    <row r="1" spans="1:4">
      <c r="A1" s="1" t="s">
        <v>656</v>
      </c>
      <c r="B1" s="2" t="s">
        <v>1</v>
      </c>
    </row>
    <row r="2" spans="1:4">
      <c r="B2" s="2" t="s">
        <v>657</v>
      </c>
      <c r="C2" s="2" t="s">
        <v>2</v>
      </c>
      <c r="D2" s="2" t="s">
        <v>658</v>
      </c>
    </row>
    <row r="3" spans="1:4">
      <c r="A3" s="3" t="s">
        <v>248</v>
      </c>
    </row>
    <row r="4" spans="1:4">
      <c r="A4" s="4" t="s">
        <v>659</v>
      </c>
      <c r="B4" s="5" t="n">
        <v>4</v>
      </c>
    </row>
    <row r="5" spans="1:4">
      <c r="A5" s="4" t="s">
        <v>660</v>
      </c>
      <c r="B5" s="6" t="n">
        <v>60000</v>
      </c>
    </row>
    <row r="6" spans="1:4">
      <c r="A6" s="4" t="s">
        <v>661</v>
      </c>
      <c r="B6" s="5" t="n">
        <v>666667</v>
      </c>
      <c r="C6" s="5" t="n">
        <v>436720810</v>
      </c>
      <c r="D6" s="5" t="n">
        <v>684879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2</v>
      </c>
      <c r="B1" s="2" t="s">
        <v>1</v>
      </c>
    </row>
    <row r="2" spans="1:4">
      <c r="B2" s="2" t="s">
        <v>75</v>
      </c>
      <c r="C2" s="2" t="s">
        <v>76</v>
      </c>
      <c r="D2" s="2" t="s">
        <v>118</v>
      </c>
    </row>
    <row r="3" spans="1:4">
      <c r="A3" s="3" t="s">
        <v>663</v>
      </c>
    </row>
    <row r="4" spans="1:4">
      <c r="A4" s="4" t="s">
        <v>664</v>
      </c>
      <c r="B4" s="4" t="s">
        <v>665</v>
      </c>
    </row>
    <row r="5" spans="1:4">
      <c r="A5" s="4" t="s">
        <v>666</v>
      </c>
      <c r="B5" s="6" t="n">
        <v>75000</v>
      </c>
    </row>
    <row r="6" spans="1:4">
      <c r="A6" s="4" t="s">
        <v>667</v>
      </c>
      <c r="B6" s="5" t="n">
        <v>600000</v>
      </c>
      <c r="C6" s="6" t="n">
        <v>600000</v>
      </c>
      <c r="D6" s="6" t="n">
        <v>600000</v>
      </c>
    </row>
    <row r="7" spans="1:4">
      <c r="A7" s="4" t="s">
        <v>489</v>
      </c>
      <c r="B7" s="5" t="n">
        <v>72000</v>
      </c>
      <c r="C7" s="5" t="n">
        <v>122000</v>
      </c>
    </row>
    <row r="8" spans="1:4">
      <c r="A8" s="4" t="s">
        <v>668</v>
      </c>
    </row>
    <row r="9" spans="1:4">
      <c r="A9" s="3" t="s">
        <v>663</v>
      </c>
    </row>
    <row r="10" spans="1:4">
      <c r="A10" s="4" t="s">
        <v>669</v>
      </c>
      <c r="B10" s="5" t="n">
        <v>300000</v>
      </c>
    </row>
    <row r="11" spans="1:4">
      <c r="A11" s="4" t="s">
        <v>670</v>
      </c>
    </row>
    <row r="12" spans="1:4">
      <c r="A12" s="3" t="s">
        <v>663</v>
      </c>
    </row>
    <row r="13" spans="1:4">
      <c r="A13" s="4" t="s">
        <v>489</v>
      </c>
      <c r="B13" s="6" t="n">
        <v>72579</v>
      </c>
      <c r="C13" s="6" t="n">
        <v>1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67</v>
      </c>
    </row>
    <row r="2" spans="1:2">
      <c r="A2" s="3" t="s">
        <v>251</v>
      </c>
    </row>
    <row r="3" spans="1:2">
      <c r="A3" s="4" t="s">
        <v>536</v>
      </c>
      <c r="B3" s="6" t="n">
        <v>708</v>
      </c>
    </row>
    <row r="4" spans="1:2">
      <c r="A4" s="4" t="s">
        <v>672</v>
      </c>
      <c r="B4" s="6" t="n">
        <v>7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75</v>
      </c>
      <c r="C2" s="2" t="s">
        <v>76</v>
      </c>
      <c r="D2" s="2" t="s">
        <v>118</v>
      </c>
    </row>
    <row r="3" spans="1:4">
      <c r="A3" s="3" t="s">
        <v>254</v>
      </c>
    </row>
    <row r="4" spans="1:4">
      <c r="A4" s="4" t="s">
        <v>674</v>
      </c>
      <c r="B4" s="6" t="n">
        <v>3633</v>
      </c>
      <c r="C4" s="6" t="n">
        <v>3116</v>
      </c>
      <c r="D4" s="6" t="n">
        <v>1599</v>
      </c>
    </row>
    <row r="5" spans="1:4">
      <c r="A5" s="4" t="s">
        <v>675</v>
      </c>
      <c r="B5" s="5" t="n">
        <v>68095</v>
      </c>
      <c r="C5" s="5" t="n">
        <v>93596</v>
      </c>
      <c r="D5" s="5" t="n">
        <v>81311</v>
      </c>
    </row>
    <row r="6" spans="1:4">
      <c r="A6" s="4" t="s">
        <v>676</v>
      </c>
      <c r="B6" s="6" t="n">
        <v>71728</v>
      </c>
      <c r="C6" s="6" t="n">
        <v>96712</v>
      </c>
      <c r="D6" s="6" t="n">
        <v>829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75</v>
      </c>
      <c r="C2" s="2" t="s">
        <v>76</v>
      </c>
      <c r="D2" s="2" t="s">
        <v>118</v>
      </c>
    </row>
    <row r="3" spans="1:4">
      <c r="A3" s="3" t="s">
        <v>254</v>
      </c>
    </row>
    <row r="4" spans="1:4">
      <c r="A4" s="4" t="s">
        <v>678</v>
      </c>
      <c r="B4" s="6" t="n">
        <v>763</v>
      </c>
      <c r="C4" s="6" t="n">
        <v>654</v>
      </c>
      <c r="D4" s="6" t="n">
        <v>557</v>
      </c>
    </row>
    <row r="5" spans="1:4">
      <c r="A5" s="4" t="s">
        <v>679</v>
      </c>
      <c r="B5" s="5" t="n">
        <v>247</v>
      </c>
      <c r="C5" s="5" t="n">
        <v>522</v>
      </c>
      <c r="D5" s="5" t="n">
        <v>255</v>
      </c>
    </row>
    <row r="6" spans="1:4">
      <c r="A6" s="4" t="s">
        <v>680</v>
      </c>
      <c r="B6" s="5" t="n">
        <v>2454</v>
      </c>
      <c r="C6" s="5" t="n">
        <v>1267</v>
      </c>
      <c r="D6" s="5" t="n">
        <v>1299</v>
      </c>
    </row>
    <row r="7" spans="1:4">
      <c r="A7" s="4" t="s">
        <v>681</v>
      </c>
      <c r="D7" s="5" t="n">
        <v>-280</v>
      </c>
    </row>
    <row r="8" spans="1:4">
      <c r="A8" s="4" t="s">
        <v>682</v>
      </c>
      <c r="B8" s="5" t="n">
        <v>-89</v>
      </c>
      <c r="C8" s="5" t="n">
        <v>77</v>
      </c>
      <c r="D8" s="5" t="n">
        <v>-12</v>
      </c>
    </row>
    <row r="9" spans="1:4">
      <c r="A9" s="4" t="s">
        <v>478</v>
      </c>
      <c r="C9" s="5" t="n">
        <v>-56</v>
      </c>
      <c r="D9" s="5" t="n">
        <v>1</v>
      </c>
    </row>
    <row r="10" spans="1:4">
      <c r="A10" s="4" t="s">
        <v>683</v>
      </c>
      <c r="B10" s="6" t="n">
        <v>-3376</v>
      </c>
      <c r="C10" s="6" t="n">
        <v>-2464</v>
      </c>
      <c r="D10" s="6" t="n">
        <v>-1820</v>
      </c>
    </row>
    <row r="11" spans="1:4">
      <c r="A11" s="4" t="s">
        <v>684</v>
      </c>
      <c r="B11" s="4" t="s">
        <v>685</v>
      </c>
      <c r="C11" s="4" t="s">
        <v>685</v>
      </c>
      <c r="D11" s="4" t="s">
        <v>6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75</v>
      </c>
      <c r="C1" s="2" t="s">
        <v>76</v>
      </c>
    </row>
    <row r="2" spans="1:3">
      <c r="A2" s="3" t="s">
        <v>687</v>
      </c>
    </row>
    <row r="3" spans="1:3">
      <c r="A3" s="4" t="s">
        <v>688</v>
      </c>
      <c r="B3" s="6" t="n">
        <v>832</v>
      </c>
      <c r="C3" s="6" t="n">
        <v>663</v>
      </c>
    </row>
    <row r="4" spans="1:3">
      <c r="A4" s="4" t="s">
        <v>689</v>
      </c>
      <c r="B4" s="5" t="n">
        <v>7522</v>
      </c>
      <c r="C4" s="5" t="n">
        <v>4585</v>
      </c>
    </row>
    <row r="5" spans="1:3">
      <c r="A5" s="4" t="s">
        <v>489</v>
      </c>
      <c r="B5" s="5" t="n">
        <v>17</v>
      </c>
      <c r="C5" s="5" t="n">
        <v>30</v>
      </c>
    </row>
    <row r="6" spans="1:3">
      <c r="A6" s="4" t="s">
        <v>690</v>
      </c>
      <c r="B6" s="5" t="n">
        <v>84</v>
      </c>
      <c r="C6" s="5" t="n">
        <v>754</v>
      </c>
    </row>
    <row r="7" spans="1:3">
      <c r="A7" s="4" t="s">
        <v>691</v>
      </c>
      <c r="B7" s="5" t="n">
        <v>47</v>
      </c>
      <c r="C7" s="5" t="n">
        <v>22</v>
      </c>
    </row>
    <row r="8" spans="1:3">
      <c r="A8" s="4" t="s">
        <v>692</v>
      </c>
      <c r="B8" s="5" t="n">
        <v>1264</v>
      </c>
      <c r="C8" s="5" t="n">
        <v>0</v>
      </c>
    </row>
    <row r="9" spans="1:3">
      <c r="A9" s="4" t="s">
        <v>693</v>
      </c>
      <c r="B9" s="5" t="n">
        <v>9766</v>
      </c>
      <c r="C9" s="5" t="n">
        <v>6054</v>
      </c>
    </row>
    <row r="10" spans="1:3">
      <c r="A10" s="3" t="s">
        <v>694</v>
      </c>
    </row>
    <row r="11" spans="1:3">
      <c r="A11" s="4" t="s">
        <v>690</v>
      </c>
      <c r="B11" s="5" t="n">
        <v>0</v>
      </c>
      <c r="C11" s="5" t="n">
        <v>0</v>
      </c>
    </row>
    <row r="12" spans="1:3">
      <c r="A12" s="4" t="s">
        <v>691</v>
      </c>
      <c r="B12" s="5" t="n">
        <v>0</v>
      </c>
      <c r="C12" s="5" t="n">
        <v>0</v>
      </c>
    </row>
    <row r="13" spans="1:3">
      <c r="A13" s="4" t="s">
        <v>695</v>
      </c>
      <c r="B13" s="5" t="n">
        <v>0</v>
      </c>
      <c r="C13" s="5" t="n">
        <v>0</v>
      </c>
    </row>
    <row r="14" spans="1:3">
      <c r="A14" s="4" t="s">
        <v>696</v>
      </c>
      <c r="B14" s="5" t="n">
        <v>9766</v>
      </c>
      <c r="C14" s="5" t="n">
        <v>6054</v>
      </c>
    </row>
    <row r="15" spans="1:3">
      <c r="A15" s="4" t="s">
        <v>697</v>
      </c>
      <c r="B15" s="6" t="n">
        <v>0</v>
      </c>
      <c r="C1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8</v>
      </c>
      <c r="B1" s="2" t="s">
        <v>1</v>
      </c>
    </row>
    <row r="2" spans="1:4">
      <c r="B2" s="2" t="s">
        <v>75</v>
      </c>
      <c r="C2" s="2" t="s">
        <v>76</v>
      </c>
      <c r="D2" s="2" t="s">
        <v>118</v>
      </c>
    </row>
    <row r="3" spans="1:4">
      <c r="A3" s="3" t="s">
        <v>699</v>
      </c>
    </row>
    <row r="4" spans="1:4">
      <c r="A4" s="4" t="s">
        <v>700</v>
      </c>
      <c r="B4" s="6" t="n">
        <v>3376000</v>
      </c>
      <c r="C4" s="6" t="n">
        <v>2464000</v>
      </c>
      <c r="D4" s="6" t="n">
        <v>1820000</v>
      </c>
    </row>
    <row r="5" spans="1:4">
      <c r="A5" s="4" t="s">
        <v>701</v>
      </c>
      <c r="B5" s="6" t="n">
        <v>0</v>
      </c>
    </row>
    <row r="6" spans="1:4">
      <c r="A6" s="4" t="s">
        <v>702</v>
      </c>
      <c r="B6" s="4" t="s">
        <v>703</v>
      </c>
      <c r="D6" s="4" t="s">
        <v>704</v>
      </c>
    </row>
    <row r="7" spans="1:4">
      <c r="A7" s="4" t="s">
        <v>705</v>
      </c>
      <c r="D7" s="6" t="n">
        <v>280000</v>
      </c>
    </row>
    <row r="8" spans="1:4">
      <c r="A8" s="4" t="s">
        <v>706</v>
      </c>
      <c r="B8" s="6" t="n">
        <v>0</v>
      </c>
      <c r="C8" s="6" t="n">
        <v>0</v>
      </c>
    </row>
    <row r="9" spans="1:4">
      <c r="A9" s="4" t="s">
        <v>707</v>
      </c>
    </row>
    <row r="10" spans="1:4">
      <c r="A10" s="3" t="s">
        <v>699</v>
      </c>
    </row>
    <row r="11" spans="1:4">
      <c r="A11" s="4" t="s">
        <v>708</v>
      </c>
      <c r="B11" s="6" t="n">
        <v>2200000</v>
      </c>
    </row>
    <row r="12" spans="1:4">
      <c r="A12" s="4" t="s">
        <v>709</v>
      </c>
    </row>
    <row r="13" spans="1:4">
      <c r="A13" s="3" t="s">
        <v>699</v>
      </c>
    </row>
    <row r="14" spans="1:4">
      <c r="A14" s="4" t="s">
        <v>710</v>
      </c>
      <c r="B14" s="4" t="s">
        <v>711</v>
      </c>
    </row>
    <row r="15" spans="1:4">
      <c r="A15" s="4" t="s">
        <v>712</v>
      </c>
    </row>
    <row r="16" spans="1:4">
      <c r="A16" s="3" t="s">
        <v>699</v>
      </c>
    </row>
    <row r="17" spans="1:4">
      <c r="A17" s="4" t="s">
        <v>710</v>
      </c>
      <c r="B17" s="4" t="s">
        <v>713</v>
      </c>
    </row>
    <row r="18" spans="1:4">
      <c r="A18" s="4" t="s">
        <v>714</v>
      </c>
    </row>
    <row r="19" spans="1:4">
      <c r="A19" s="3" t="s">
        <v>699</v>
      </c>
    </row>
    <row r="20" spans="1:4">
      <c r="A20" s="4" t="s">
        <v>710</v>
      </c>
      <c r="B20" s="4" t="s">
        <v>715</v>
      </c>
    </row>
    <row r="21" spans="1:4">
      <c r="A21" s="4" t="s">
        <v>716</v>
      </c>
    </row>
    <row r="22" spans="1:4">
      <c r="A22" s="3" t="s">
        <v>699</v>
      </c>
    </row>
    <row r="23" spans="1:4">
      <c r="A23" s="4" t="s">
        <v>710</v>
      </c>
      <c r="B23" s="4" t="s">
        <v>715</v>
      </c>
    </row>
    <row r="24" spans="1:4">
      <c r="A24" s="4" t="s">
        <v>717</v>
      </c>
    </row>
    <row r="25" spans="1:4">
      <c r="A25" s="3" t="s">
        <v>699</v>
      </c>
    </row>
    <row r="26" spans="1:4">
      <c r="A26" s="4" t="s">
        <v>718</v>
      </c>
      <c r="B26" s="6" t="n">
        <v>3700000</v>
      </c>
    </row>
    <row r="27" spans="1:4">
      <c r="A27" s="4" t="s">
        <v>719</v>
      </c>
    </row>
    <row r="28" spans="1:4">
      <c r="A28" s="3" t="s">
        <v>699</v>
      </c>
    </row>
    <row r="29" spans="1:4">
      <c r="A29" s="4" t="s">
        <v>720</v>
      </c>
      <c r="B29" s="6" t="n">
        <v>4000000</v>
      </c>
    </row>
    <row r="30" spans="1:4">
      <c r="A30" s="4" t="s">
        <v>721</v>
      </c>
    </row>
    <row r="31" spans="1:4">
      <c r="A31" s="3" t="s">
        <v>699</v>
      </c>
    </row>
    <row r="32" spans="1:4">
      <c r="A32" s="4" t="s">
        <v>710</v>
      </c>
      <c r="B32" s="4" t="s">
        <v>722</v>
      </c>
    </row>
    <row r="33" spans="1:4">
      <c r="A33" s="4" t="s">
        <v>723</v>
      </c>
    </row>
    <row r="34" spans="1:4">
      <c r="A34" s="3" t="s">
        <v>699</v>
      </c>
    </row>
    <row r="35" spans="1:4">
      <c r="A35" s="4" t="s">
        <v>710</v>
      </c>
      <c r="B35" s="4" t="s">
        <v>715</v>
      </c>
    </row>
    <row r="36" spans="1:4">
      <c r="A36" s="4" t="s">
        <v>724</v>
      </c>
    </row>
    <row r="37" spans="1:4">
      <c r="A37" s="3" t="s">
        <v>699</v>
      </c>
    </row>
    <row r="38" spans="1:4">
      <c r="A38" s="4" t="s">
        <v>718</v>
      </c>
      <c r="B38" s="6" t="n">
        <v>1000000</v>
      </c>
    </row>
    <row r="39" spans="1:4">
      <c r="A39" s="4" t="s">
        <v>725</v>
      </c>
    </row>
    <row r="40" spans="1:4">
      <c r="A40" s="3" t="s">
        <v>699</v>
      </c>
    </row>
    <row r="41" spans="1:4">
      <c r="A41" s="4" t="s">
        <v>720</v>
      </c>
      <c r="B41" s="6" t="n">
        <v>1600000</v>
      </c>
    </row>
    <row r="42" spans="1:4">
      <c r="A42" s="4" t="s">
        <v>726</v>
      </c>
    </row>
    <row r="43" spans="1:4">
      <c r="A43" s="3" t="s">
        <v>699</v>
      </c>
    </row>
    <row r="44" spans="1:4">
      <c r="A44" s="4" t="s">
        <v>710</v>
      </c>
      <c r="B44" s="4" t="s">
        <v>727</v>
      </c>
    </row>
    <row r="45" spans="1:4">
      <c r="A45" s="4" t="s">
        <v>728</v>
      </c>
    </row>
    <row r="46" spans="1:4">
      <c r="A46" s="3" t="s">
        <v>699</v>
      </c>
    </row>
    <row r="47" spans="1:4">
      <c r="A47" s="4" t="s">
        <v>710</v>
      </c>
      <c r="B47" s="4" t="s">
        <v>7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75</v>
      </c>
      <c r="C2" s="2" t="s">
        <v>76</v>
      </c>
      <c r="D2" s="2" t="s">
        <v>118</v>
      </c>
    </row>
    <row r="3" spans="1:4">
      <c r="A3" s="3" t="s">
        <v>730</v>
      </c>
    </row>
    <row r="4" spans="1:4">
      <c r="A4" s="4" t="s">
        <v>152</v>
      </c>
      <c r="B4" s="6" t="n">
        <v>-71728</v>
      </c>
      <c r="C4" s="6" t="n">
        <v>-96712</v>
      </c>
      <c r="D4" s="6" t="n">
        <v>-82910</v>
      </c>
    </row>
    <row r="5" spans="1:4">
      <c r="A5" s="3" t="s">
        <v>731</v>
      </c>
    </row>
    <row r="6" spans="1:4">
      <c r="A6" s="4" t="s">
        <v>137</v>
      </c>
      <c r="B6" s="5" t="n">
        <v>375669759</v>
      </c>
      <c r="C6" s="5" t="n">
        <v>68476149</v>
      </c>
      <c r="D6" s="5" t="n">
        <v>68472262</v>
      </c>
    </row>
    <row r="7" spans="1:4">
      <c r="A7" s="4" t="s">
        <v>136</v>
      </c>
      <c r="B7" s="8" t="n">
        <v>-0.19</v>
      </c>
      <c r="C7" s="8" t="n">
        <v>-1.41</v>
      </c>
      <c r="D7" s="8" t="n">
        <v>-1.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75</v>
      </c>
      <c r="C2" s="2" t="s">
        <v>76</v>
      </c>
      <c r="D2" s="2" t="s">
        <v>118</v>
      </c>
    </row>
    <row r="3" spans="1:4">
      <c r="A3" s="3" t="s">
        <v>733</v>
      </c>
    </row>
    <row r="4" spans="1:4">
      <c r="A4" s="4" t="s">
        <v>734</v>
      </c>
      <c r="B4" s="5" t="n">
        <v>36626371</v>
      </c>
      <c r="C4" s="5" t="n">
        <v>107688293</v>
      </c>
      <c r="D4" s="5" t="n">
        <v>129423970</v>
      </c>
    </row>
    <row r="5" spans="1:4">
      <c r="A5" s="4" t="s">
        <v>735</v>
      </c>
    </row>
    <row r="6" spans="1:4">
      <c r="A6" s="3" t="s">
        <v>733</v>
      </c>
    </row>
    <row r="7" spans="1:4">
      <c r="A7" s="4" t="s">
        <v>734</v>
      </c>
      <c r="C7" s="5" t="n">
        <v>91600398</v>
      </c>
      <c r="D7" s="5" t="n">
        <v>91600398</v>
      </c>
    </row>
    <row r="8" spans="1:4">
      <c r="A8" s="4" t="s">
        <v>736</v>
      </c>
    </row>
    <row r="9" spans="1:4">
      <c r="A9" s="3" t="s">
        <v>733</v>
      </c>
    </row>
    <row r="10" spans="1:4">
      <c r="A10" s="4" t="s">
        <v>734</v>
      </c>
      <c r="C10" s="5" t="n">
        <v>216667</v>
      </c>
      <c r="D10" s="5" t="n">
        <v>162500</v>
      </c>
    </row>
    <row r="11" spans="1:4">
      <c r="A11" s="4" t="s">
        <v>737</v>
      </c>
    </row>
    <row r="12" spans="1:4">
      <c r="A12" s="3" t="s">
        <v>733</v>
      </c>
    </row>
    <row r="13" spans="1:4">
      <c r="A13" s="4" t="s">
        <v>734</v>
      </c>
      <c r="B13" s="5" t="n">
        <v>500000</v>
      </c>
      <c r="D13" s="5" t="n">
        <v>231989</v>
      </c>
    </row>
    <row r="14" spans="1:4">
      <c r="A14" s="4" t="s">
        <v>738</v>
      </c>
    </row>
    <row r="15" spans="1:4">
      <c r="A15" s="3" t="s">
        <v>733</v>
      </c>
    </row>
    <row r="16" spans="1:4">
      <c r="A16" s="4" t="s">
        <v>734</v>
      </c>
      <c r="D16" s="5" t="n">
        <v>22640052</v>
      </c>
    </row>
    <row r="17" spans="1:4">
      <c r="A17" s="4" t="s">
        <v>739</v>
      </c>
    </row>
    <row r="18" spans="1:4">
      <c r="A18" s="3" t="s">
        <v>733</v>
      </c>
    </row>
    <row r="19" spans="1:4">
      <c r="A19" s="4" t="s">
        <v>734</v>
      </c>
      <c r="B19" s="5" t="n">
        <v>36126371</v>
      </c>
      <c r="C19" s="5" t="n">
        <v>15871228</v>
      </c>
      <c r="D19" s="5" t="n">
        <v>147890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0</v>
      </c>
      <c r="B1" s="2" t="s">
        <v>1</v>
      </c>
    </row>
    <row r="2" spans="1:4">
      <c r="B2" s="2" t="s">
        <v>75</v>
      </c>
      <c r="C2" s="2" t="s">
        <v>76</v>
      </c>
      <c r="D2" s="2" t="s">
        <v>118</v>
      </c>
    </row>
    <row r="3" spans="1:4">
      <c r="A3" s="4" t="s">
        <v>741</v>
      </c>
    </row>
    <row r="4" spans="1:4">
      <c r="A4" s="3" t="s">
        <v>742</v>
      </c>
    </row>
    <row r="5" spans="1:4">
      <c r="A5" s="4" t="s">
        <v>743</v>
      </c>
      <c r="B5" s="6" t="n">
        <v>96528</v>
      </c>
      <c r="C5" s="6" t="n">
        <v>200000</v>
      </c>
      <c r="D5" s="6" t="n">
        <v>2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75</v>
      </c>
      <c r="C2" s="2" t="s">
        <v>76</v>
      </c>
      <c r="D2" s="2" t="s">
        <v>118</v>
      </c>
    </row>
    <row r="3" spans="1:4">
      <c r="A3" s="3" t="s">
        <v>171</v>
      </c>
    </row>
    <row r="4" spans="1:4">
      <c r="A4" s="4" t="s">
        <v>152</v>
      </c>
      <c r="B4" s="6" t="n">
        <v>-71728</v>
      </c>
      <c r="C4" s="6" t="n">
        <v>-96712</v>
      </c>
      <c r="D4" s="6" t="n">
        <v>-82910</v>
      </c>
    </row>
    <row r="5" spans="1:4">
      <c r="A5" s="3" t="s">
        <v>172</v>
      </c>
    </row>
    <row r="6" spans="1:4">
      <c r="A6" s="4" t="s">
        <v>173</v>
      </c>
      <c r="B6" s="5" t="n">
        <v>284</v>
      </c>
      <c r="C6" s="5" t="n">
        <v>309</v>
      </c>
      <c r="D6" s="5" t="n">
        <v>347</v>
      </c>
    </row>
    <row r="7" spans="1:4">
      <c r="A7" s="4" t="s">
        <v>174</v>
      </c>
      <c r="B7" s="5" t="n">
        <v>-2782</v>
      </c>
      <c r="C7" s="5" t="n">
        <v>684</v>
      </c>
    </row>
    <row r="8" spans="1:4">
      <c r="A8" s="4" t="s">
        <v>175</v>
      </c>
      <c r="B8" s="5" t="n">
        <v>300</v>
      </c>
      <c r="C8" s="5" t="n">
        <v>-413</v>
      </c>
      <c r="D8" s="5" t="n">
        <v>-35</v>
      </c>
    </row>
    <row r="9" spans="1:4">
      <c r="A9" s="4" t="s">
        <v>133</v>
      </c>
      <c r="B9" s="5" t="n">
        <v>22700</v>
      </c>
    </row>
    <row r="10" spans="1:4">
      <c r="A10" s="4" t="s">
        <v>151</v>
      </c>
      <c r="D10" s="5" t="n">
        <v>157</v>
      </c>
    </row>
    <row r="11" spans="1:4">
      <c r="A11" s="4" t="s">
        <v>176</v>
      </c>
      <c r="B11" s="5" t="n">
        <v>3006</v>
      </c>
      <c r="C11" s="5" t="n">
        <v>12278</v>
      </c>
      <c r="D11" s="5" t="n">
        <v>192</v>
      </c>
    </row>
    <row r="12" spans="1:4">
      <c r="A12" s="4" t="s">
        <v>177</v>
      </c>
      <c r="D12" s="5" t="n">
        <v>458</v>
      </c>
    </row>
    <row r="13" spans="1:4">
      <c r="A13" s="4" t="s">
        <v>178</v>
      </c>
      <c r="B13" s="5" t="n">
        <v>1731</v>
      </c>
      <c r="C13" s="5" t="n">
        <v>7070</v>
      </c>
      <c r="D13" s="5" t="n">
        <v>2526</v>
      </c>
    </row>
    <row r="14" spans="1:4">
      <c r="A14" s="4" t="s">
        <v>179</v>
      </c>
      <c r="B14" s="5" t="n">
        <v>3244</v>
      </c>
      <c r="C14" s="5" t="n">
        <v>1277</v>
      </c>
      <c r="D14" s="5" t="n">
        <v>1287</v>
      </c>
    </row>
    <row r="15" spans="1:4">
      <c r="A15" s="4" t="s">
        <v>180</v>
      </c>
      <c r="D15" s="5" t="n">
        <v>18</v>
      </c>
    </row>
    <row r="16" spans="1:4">
      <c r="A16" s="3" t="s">
        <v>181</v>
      </c>
    </row>
    <row r="17" spans="1:4">
      <c r="A17" s="4" t="s">
        <v>79</v>
      </c>
      <c r="B17" s="5" t="n">
        <v>1214</v>
      </c>
      <c r="C17" s="5" t="n">
        <v>-625</v>
      </c>
      <c r="D17" s="5" t="n">
        <v>-73</v>
      </c>
    </row>
    <row r="18" spans="1:4">
      <c r="A18" s="4" t="s">
        <v>86</v>
      </c>
      <c r="B18" s="5" t="n">
        <v>-1503</v>
      </c>
      <c r="C18" s="5" t="n">
        <v>3568</v>
      </c>
      <c r="D18" s="5" t="n">
        <v>4545</v>
      </c>
    </row>
    <row r="19" spans="1:4">
      <c r="A19" s="4" t="s">
        <v>182</v>
      </c>
      <c r="B19" s="5" t="n">
        <v>-4450</v>
      </c>
      <c r="C19" s="5" t="n">
        <v>486</v>
      </c>
      <c r="D19" s="5" t="n">
        <v>3653</v>
      </c>
    </row>
    <row r="20" spans="1:4">
      <c r="A20" s="4" t="s">
        <v>183</v>
      </c>
      <c r="B20" s="5" t="n">
        <v>-47984</v>
      </c>
      <c r="C20" s="5" t="n">
        <v>-72078</v>
      </c>
      <c r="D20" s="5" t="n">
        <v>-69835</v>
      </c>
    </row>
    <row r="21" spans="1:4">
      <c r="A21" s="3" t="s">
        <v>184</v>
      </c>
    </row>
    <row r="22" spans="1:4">
      <c r="A22" s="4" t="s">
        <v>185</v>
      </c>
      <c r="B22" s="5" t="n">
        <v>-130</v>
      </c>
      <c r="C22" s="5" t="n">
        <v>-12</v>
      </c>
      <c r="D22" s="5" t="n">
        <v>-161</v>
      </c>
    </row>
    <row r="23" spans="1:4">
      <c r="A23" s="4" t="s">
        <v>186</v>
      </c>
      <c r="D23" s="5" t="n">
        <v>-12</v>
      </c>
    </row>
    <row r="24" spans="1:4">
      <c r="A24" s="4" t="s">
        <v>187</v>
      </c>
      <c r="B24" s="5" t="n">
        <v>-130</v>
      </c>
      <c r="C24" s="5" t="n">
        <v>-12</v>
      </c>
      <c r="D24" s="5" t="n">
        <v>-173</v>
      </c>
    </row>
    <row r="25" spans="1:4">
      <c r="A25" s="3" t="s">
        <v>188</v>
      </c>
    </row>
    <row r="26" spans="1:4">
      <c r="A26" s="4" t="s">
        <v>189</v>
      </c>
      <c r="C26" s="5" t="n">
        <v>25000</v>
      </c>
      <c r="D26" s="5" t="n">
        <v>50000</v>
      </c>
    </row>
    <row r="27" spans="1:4">
      <c r="A27" s="4" t="s">
        <v>190</v>
      </c>
      <c r="B27" s="5" t="n">
        <v>5000</v>
      </c>
      <c r="C27" s="5" t="n">
        <v>50000</v>
      </c>
    </row>
    <row r="28" spans="1:4">
      <c r="A28" s="4" t="s">
        <v>191</v>
      </c>
      <c r="C28" s="5" t="n">
        <v>5000</v>
      </c>
      <c r="D28" s="5" t="n">
        <v>14633</v>
      </c>
    </row>
    <row r="29" spans="1:4">
      <c r="A29" s="4" t="s">
        <v>192</v>
      </c>
      <c r="B29" s="5" t="n">
        <v>8913</v>
      </c>
    </row>
    <row r="30" spans="1:4">
      <c r="A30" s="4" t="s">
        <v>193</v>
      </c>
      <c r="B30" s="5" t="n">
        <v>79105</v>
      </c>
    </row>
    <row r="31" spans="1:4">
      <c r="A31" s="4" t="s">
        <v>194</v>
      </c>
      <c r="B31" s="5" t="n">
        <v>-85</v>
      </c>
      <c r="D31" s="5" t="n">
        <v>-226</v>
      </c>
    </row>
    <row r="32" spans="1:4">
      <c r="A32" s="4" t="s">
        <v>195</v>
      </c>
      <c r="C32" s="5" t="n">
        <v>-56</v>
      </c>
    </row>
    <row r="33" spans="1:4">
      <c r="A33" s="4" t="s">
        <v>196</v>
      </c>
      <c r="B33" s="5" t="n">
        <v>-2151</v>
      </c>
      <c r="C33" s="5" t="n">
        <v>-446</v>
      </c>
    </row>
    <row r="34" spans="1:4">
      <c r="A34" s="4" t="s">
        <v>197</v>
      </c>
      <c r="B34" s="5" t="n">
        <v>-2805</v>
      </c>
      <c r="C34" s="5" t="n">
        <v>-687</v>
      </c>
    </row>
    <row r="35" spans="1:4">
      <c r="A35" s="4" t="s">
        <v>198</v>
      </c>
      <c r="B35" s="5" t="n">
        <v>50</v>
      </c>
      <c r="C35" s="5" t="n">
        <v>15</v>
      </c>
      <c r="D35" s="5" t="n">
        <v>10</v>
      </c>
    </row>
    <row r="36" spans="1:4">
      <c r="A36" s="4" t="s">
        <v>199</v>
      </c>
      <c r="B36" s="5" t="n">
        <v>88027</v>
      </c>
      <c r="C36" s="5" t="n">
        <v>78826</v>
      </c>
      <c r="D36" s="5" t="n">
        <v>64417</v>
      </c>
    </row>
    <row r="37" spans="1:4">
      <c r="A37" s="4" t="s">
        <v>200</v>
      </c>
      <c r="B37" s="5" t="n">
        <v>39913</v>
      </c>
      <c r="C37" s="5" t="n">
        <v>6736</v>
      </c>
      <c r="D37" s="5" t="n">
        <v>-5591</v>
      </c>
    </row>
    <row r="38" spans="1:4">
      <c r="A38" s="4" t="s">
        <v>201</v>
      </c>
      <c r="B38" s="5" t="n">
        <v>10855</v>
      </c>
      <c r="C38" s="5" t="n">
        <v>4119</v>
      </c>
      <c r="D38" s="5" t="n">
        <v>9710</v>
      </c>
    </row>
    <row r="39" spans="1:4">
      <c r="A39" s="4" t="s">
        <v>202</v>
      </c>
      <c r="B39" s="5" t="n">
        <v>50768</v>
      </c>
      <c r="C39" s="5" t="n">
        <v>10855</v>
      </c>
      <c r="D39" s="5" t="n">
        <v>4119</v>
      </c>
    </row>
    <row r="40" spans="1:4">
      <c r="A40" s="3" t="s">
        <v>203</v>
      </c>
    </row>
    <row r="41" spans="1:4">
      <c r="A41" s="4" t="s">
        <v>204</v>
      </c>
      <c r="D41" s="5" t="n">
        <v>548</v>
      </c>
    </row>
    <row r="42" spans="1:4">
      <c r="A42" s="4" t="s">
        <v>205</v>
      </c>
      <c r="B42" s="5" t="n">
        <v>1256</v>
      </c>
      <c r="C42" s="5" t="n">
        <v>35884</v>
      </c>
    </row>
    <row r="43" spans="1:4">
      <c r="A43" s="4" t="s">
        <v>159</v>
      </c>
      <c r="B43" s="5" t="n">
        <v>211377</v>
      </c>
    </row>
    <row r="44" spans="1:4">
      <c r="A44" s="4" t="s">
        <v>206</v>
      </c>
      <c r="B44" s="5" t="n">
        <v>175210</v>
      </c>
    </row>
    <row r="45" spans="1:4">
      <c r="A45" s="4" t="s">
        <v>207</v>
      </c>
      <c r="B45" s="5" t="n">
        <v>447</v>
      </c>
    </row>
    <row r="46" spans="1:4">
      <c r="A46" s="4" t="s">
        <v>163</v>
      </c>
      <c r="B46" s="5" t="n">
        <v>400</v>
      </c>
    </row>
    <row r="47" spans="1:4">
      <c r="A47" s="4" t="s">
        <v>208</v>
      </c>
      <c r="C47" s="5" t="n">
        <v>2357</v>
      </c>
    </row>
    <row r="48" spans="1:4">
      <c r="A48" s="4" t="s">
        <v>209</v>
      </c>
      <c r="C48" s="5" t="n">
        <v>879</v>
      </c>
    </row>
    <row r="49" spans="1:4">
      <c r="A49" s="4" t="s">
        <v>210</v>
      </c>
      <c r="B49" s="6" t="n">
        <v>1918</v>
      </c>
      <c r="C49" s="6" t="n">
        <v>1950</v>
      </c>
      <c r="D49" s="6" t="n">
        <v>5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44</v>
      </c>
      <c r="B1" s="2" t="s">
        <v>366</v>
      </c>
    </row>
    <row r="2" spans="1:7">
      <c r="B2" s="2" t="s">
        <v>745</v>
      </c>
      <c r="C2" s="2" t="s">
        <v>746</v>
      </c>
      <c r="D2" s="2" t="s">
        <v>747</v>
      </c>
      <c r="E2" s="2" t="s">
        <v>748</v>
      </c>
      <c r="F2" s="2" t="s">
        <v>75</v>
      </c>
      <c r="G2" s="2" t="s">
        <v>76</v>
      </c>
    </row>
    <row r="3" spans="1:7">
      <c r="A3" s="3" t="s">
        <v>749</v>
      </c>
    </row>
    <row r="4" spans="1:7">
      <c r="A4" s="4" t="s">
        <v>595</v>
      </c>
      <c r="F4" s="5" t="n">
        <v>67902071</v>
      </c>
    </row>
    <row r="5" spans="1:7">
      <c r="A5" s="4" t="s">
        <v>580</v>
      </c>
      <c r="F5" s="5" t="n">
        <v>750000000</v>
      </c>
      <c r="G5" s="5" t="n">
        <v>203333333</v>
      </c>
    </row>
    <row r="6" spans="1:7">
      <c r="A6" s="4" t="s">
        <v>750</v>
      </c>
      <c r="F6" s="7" t="n">
        <v>0.0003</v>
      </c>
      <c r="G6" s="7" t="n">
        <v>0.0003</v>
      </c>
    </row>
    <row r="7" spans="1:7">
      <c r="A7" s="4" t="s">
        <v>596</v>
      </c>
    </row>
    <row r="8" spans="1:7">
      <c r="A8" s="3" t="s">
        <v>749</v>
      </c>
    </row>
    <row r="9" spans="1:7">
      <c r="A9" s="4" t="s">
        <v>595</v>
      </c>
      <c r="F9" s="5" t="n">
        <v>63429506</v>
      </c>
    </row>
    <row r="10" spans="1:7">
      <c r="A10" s="4" t="s">
        <v>751</v>
      </c>
    </row>
    <row r="11" spans="1:7">
      <c r="A11" s="3" t="s">
        <v>749</v>
      </c>
    </row>
    <row r="12" spans="1:7">
      <c r="A12" s="4" t="s">
        <v>752</v>
      </c>
      <c r="E12" s="4" t="s">
        <v>753</v>
      </c>
    </row>
    <row r="13" spans="1:7">
      <c r="A13" s="4" t="s">
        <v>580</v>
      </c>
      <c r="C13" s="5" t="n">
        <v>1200000000</v>
      </c>
      <c r="D13" s="5" t="n">
        <v>750000000</v>
      </c>
    </row>
    <row r="14" spans="1:7">
      <c r="A14" s="4" t="s">
        <v>750</v>
      </c>
      <c r="C14" s="7" t="n">
        <v>0.0003</v>
      </c>
      <c r="D14" s="7" t="n">
        <v>0.0003</v>
      </c>
    </row>
    <row r="15" spans="1:7">
      <c r="A15" s="4" t="s">
        <v>754</v>
      </c>
    </row>
    <row r="16" spans="1:7">
      <c r="A16" s="3" t="s">
        <v>749</v>
      </c>
    </row>
    <row r="17" spans="1:7">
      <c r="A17" s="4" t="s">
        <v>755</v>
      </c>
      <c r="B17" s="5" t="n">
        <v>24999996</v>
      </c>
    </row>
    <row r="18" spans="1:7">
      <c r="A18" s="4" t="s">
        <v>756</v>
      </c>
    </row>
    <row r="19" spans="1:7">
      <c r="A19" s="3" t="s">
        <v>749</v>
      </c>
    </row>
    <row r="20" spans="1:7">
      <c r="A20" s="4" t="s">
        <v>595</v>
      </c>
      <c r="B20" s="5" t="n">
        <v>24999996</v>
      </c>
    </row>
    <row r="21" spans="1:7">
      <c r="A21" s="4" t="s">
        <v>757</v>
      </c>
    </row>
    <row r="22" spans="1:7">
      <c r="A22" s="3" t="s">
        <v>749</v>
      </c>
    </row>
    <row r="23" spans="1:7">
      <c r="A23" s="4" t="s">
        <v>758</v>
      </c>
      <c r="E23" s="10" t="n">
        <v>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75</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75</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6:48:40Z</dcterms:created>
  <dcterms:modified xmlns:dcterms="http://purl.org/dc/terms/" xmlns:xsi="http://www.w3.org/2001/XMLSchema-instance" xsi:type="dcterms:W3CDTF">2020-04-01T16:48:40Z</dcterms:modified>
</cp:coreProperties>
</file>